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HANGE IN ACCOUNTING PRINCIPLE"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NJEDA BONDS" sheetId="12" state="visible" r:id="rId12"/>
    <sheet xmlns:r="http://schemas.openxmlformats.org/officeDocument/2006/relationships" name="LOANS PAYABLE" sheetId="13" state="visible" r:id="rId13"/>
    <sheet xmlns:r="http://schemas.openxmlformats.org/officeDocument/2006/relationships" name="LINE OF CREDIT - RELATED PARTY" sheetId="14" state="visible" r:id="rId14"/>
    <sheet xmlns:r="http://schemas.openxmlformats.org/officeDocument/2006/relationships" name="DEFERRED REVENUE" sheetId="15" state="visible" r:id="rId15"/>
    <sheet xmlns:r="http://schemas.openxmlformats.org/officeDocument/2006/relationships" name="COMMITMENTS AND CONTINGENCIES" sheetId="16" state="visible" r:id="rId16"/>
    <sheet xmlns:r="http://schemas.openxmlformats.org/officeDocument/2006/relationships" name="MEZZANINE EQUITY - SERIES I CON" sheetId="17" state="visible" r:id="rId17"/>
    <sheet xmlns:r="http://schemas.openxmlformats.org/officeDocument/2006/relationships" name="DERIVATIVE FINANCIAL INSTRUMENT" sheetId="18" state="visible" r:id="rId18"/>
    <sheet xmlns:r="http://schemas.openxmlformats.org/officeDocument/2006/relationships" name="SHAREHOLDERS' EQUITY (DEFICIT)" sheetId="19" state="visible" r:id="rId19"/>
    <sheet xmlns:r="http://schemas.openxmlformats.org/officeDocument/2006/relationships" name="STOCK-BASED COMPENSATION" sheetId="20" state="visible" r:id="rId20"/>
    <sheet xmlns:r="http://schemas.openxmlformats.org/officeDocument/2006/relationships" name="SALE OF NEW JERSEY STATE NET OP" sheetId="21" state="visible" r:id="rId21"/>
    <sheet xmlns:r="http://schemas.openxmlformats.org/officeDocument/2006/relationships" name="CONCENTRATIONS AND CREDIT RISK" sheetId="22" state="visible" r:id="rId22"/>
    <sheet xmlns:r="http://schemas.openxmlformats.org/officeDocument/2006/relationships" name="SEGMENT RESULTS" sheetId="23" state="visible" r:id="rId23"/>
    <sheet xmlns:r="http://schemas.openxmlformats.org/officeDocument/2006/relationships" name="COLLABORATIVE AGREEMENT WITH EP" sheetId="24" state="visible" r:id="rId24"/>
    <sheet xmlns:r="http://schemas.openxmlformats.org/officeDocument/2006/relationships" name="RELATED PARTY TRANSACTION AGREE" sheetId="25" state="visible" r:id="rId25"/>
    <sheet xmlns:r="http://schemas.openxmlformats.org/officeDocument/2006/relationships" name="MANUFACTURING, LICENSE AND DEVE"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HANGE IN ACCOUNTING PRINCIPLE "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NJEDA BONDS (Tables)" sheetId="34" state="visible" r:id="rId34"/>
    <sheet xmlns:r="http://schemas.openxmlformats.org/officeDocument/2006/relationships" name="LOANS PAYABLE (Tables)" sheetId="35" state="visible" r:id="rId35"/>
    <sheet xmlns:r="http://schemas.openxmlformats.org/officeDocument/2006/relationships" name="MEZZANINE EQUITY - SERIES I C36" sheetId="36" state="visible" r:id="rId36"/>
    <sheet xmlns:r="http://schemas.openxmlformats.org/officeDocument/2006/relationships" name="DERIVATIVE FINANCIAL INSTRUME37" sheetId="37" state="visible" r:id="rId37"/>
    <sheet xmlns:r="http://schemas.openxmlformats.org/officeDocument/2006/relationships" name="STOCK-BASED COMPENSATION (Table" sheetId="38" state="visible" r:id="rId38"/>
    <sheet xmlns:r="http://schemas.openxmlformats.org/officeDocument/2006/relationships" name="SEGMENT RESULTS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HANGE IN ACCOUNTING PRINCIPL43" sheetId="43" state="visible" r:id="rId43"/>
    <sheet xmlns:r="http://schemas.openxmlformats.org/officeDocument/2006/relationships" name="INVENTORY (Details)" sheetId="44" state="visible" r:id="rId44"/>
    <sheet xmlns:r="http://schemas.openxmlformats.org/officeDocument/2006/relationships" name="PROPERTY AND EQUIPMENT, NET (De" sheetId="45" state="visible" r:id="rId45"/>
    <sheet xmlns:r="http://schemas.openxmlformats.org/officeDocument/2006/relationships" name="PROPERTY AND EQUIPMENT, NET (46" sheetId="46" state="visible" r:id="rId46"/>
    <sheet xmlns:r="http://schemas.openxmlformats.org/officeDocument/2006/relationships" name="INTANGIBLE ASSETS (Details)" sheetId="47" state="visible" r:id="rId47"/>
    <sheet xmlns:r="http://schemas.openxmlformats.org/officeDocument/2006/relationships" name="NJEDA BONDS (Details)" sheetId="48" state="visible" r:id="rId48"/>
    <sheet xmlns:r="http://schemas.openxmlformats.org/officeDocument/2006/relationships" name="NJEDA BONDS (Details Textual)" sheetId="49" state="visible" r:id="rId49"/>
    <sheet xmlns:r="http://schemas.openxmlformats.org/officeDocument/2006/relationships" name="LOANS PAYABLE (Details)" sheetId="50" state="visible" r:id="rId50"/>
    <sheet xmlns:r="http://schemas.openxmlformats.org/officeDocument/2006/relationships" name="LOANS PAYABLE (Details Textual)" sheetId="51" state="visible" r:id="rId51"/>
    <sheet xmlns:r="http://schemas.openxmlformats.org/officeDocument/2006/relationships" name="LINE OF CREDIT - RELATED PARTY " sheetId="52" state="visible" r:id="rId52"/>
    <sheet xmlns:r="http://schemas.openxmlformats.org/officeDocument/2006/relationships" name="DEFERRED REVENUE (Details Textu" sheetId="53" state="visible" r:id="rId53"/>
    <sheet xmlns:r="http://schemas.openxmlformats.org/officeDocument/2006/relationships" name="COMMITMENTS AND CONTINGENCIES (" sheetId="54" state="visible" r:id="rId54"/>
    <sheet xmlns:r="http://schemas.openxmlformats.org/officeDocument/2006/relationships" name="MEZZANINE EQUITY - SERIES I C55" sheetId="55" state="visible" r:id="rId55"/>
    <sheet xmlns:r="http://schemas.openxmlformats.org/officeDocument/2006/relationships" name="MEZZANINE EQUITY - SERIES I C56" sheetId="56" state="visible" r:id="rId56"/>
    <sheet xmlns:r="http://schemas.openxmlformats.org/officeDocument/2006/relationships" name="MEZZANINE EQUITY - SERIES I C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SHAREHOLDERS' EQUITY (DEFICIT) " sheetId="61" state="visible" r:id="rId61"/>
    <sheet xmlns:r="http://schemas.openxmlformats.org/officeDocument/2006/relationships" name="STOCK-BASED COMPENSATION (Detai"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SALE OF NEW JERSEY STATE NET 65" sheetId="65" state="visible" r:id="rId65"/>
    <sheet xmlns:r="http://schemas.openxmlformats.org/officeDocument/2006/relationships" name="CONCENTRATIONS AND CREDIT RISK " sheetId="66" state="visible" r:id="rId66"/>
    <sheet xmlns:r="http://schemas.openxmlformats.org/officeDocument/2006/relationships" name="SEGMENT RESULTS (Details)" sheetId="67" state="visible" r:id="rId67"/>
    <sheet xmlns:r="http://schemas.openxmlformats.org/officeDocument/2006/relationships" name="SEGMENT RESULTS (Details 1)" sheetId="68" state="visible" r:id="rId68"/>
    <sheet xmlns:r="http://schemas.openxmlformats.org/officeDocument/2006/relationships" name="COLLABORATIVE AGREEMENT WITH 69" sheetId="69" state="visible" r:id="rId69"/>
    <sheet xmlns:r="http://schemas.openxmlformats.org/officeDocument/2006/relationships" name="RELATED PARTY TRANSACTION AGR70" sheetId="70" state="visible" r:id="rId70"/>
    <sheet xmlns:r="http://schemas.openxmlformats.org/officeDocument/2006/relationships" name="MANUFACTURING, LICENSE AND DE71" sheetId="71" state="visible" r:id="rId71"/>
    <sheet xmlns:r="http://schemas.openxmlformats.org/officeDocument/2006/relationships" name="SUBSEQUENT EVENTS (Details Text" sheetId="72" state="visible" r:id="rId72"/>
  </sheets>
  <definedNames/>
  <calcPr calcId="124519" fullCalcOnLoad="1"/>
</workbook>
</file>

<file path=xl/sharedStrings.xml><?xml version="1.0" encoding="utf-8"?>
<sst xmlns="http://schemas.openxmlformats.org/spreadsheetml/2006/main" uniqueCount="671">
  <si>
    <t>Document And Entity Information - shares</t>
  </si>
  <si>
    <t>9 Months Ended</t>
  </si>
  <si>
    <t>Dec. 31, 2016</t>
  </si>
  <si>
    <t>Feb. 01, 2017</t>
  </si>
  <si>
    <t>Document Information [Line Items]</t>
  </si>
  <si>
    <t>Document Type</t>
  </si>
  <si>
    <t>10-Q</t>
  </si>
  <si>
    <t>Amendment Flag</t>
  </si>
  <si>
    <t>false</t>
  </si>
  <si>
    <t>Document Period End Date</t>
  </si>
  <si>
    <t>Dec. 31,
		2016</t>
  </si>
  <si>
    <t>Document Fiscal Year Focus</t>
  </si>
  <si>
    <t>Document Fiscal Period Focus</t>
  </si>
  <si>
    <t>Q3</t>
  </si>
  <si>
    <t>Entity Registrant Name</t>
  </si>
  <si>
    <t>ELITE PHARMACEUTICALS INC /NV/</t>
  </si>
  <si>
    <t>Entity Central Index Key</t>
  </si>
  <si>
    <t>Current Fiscal Year End Date</t>
  </si>
  <si>
    <t>--03-31</t>
  </si>
  <si>
    <t>Entity Filer Category</t>
  </si>
  <si>
    <t>Accelerated Filer</t>
  </si>
  <si>
    <t>Trading Symbol</t>
  </si>
  <si>
    <t>ELTP</t>
  </si>
  <si>
    <t>Entity Common Stock, Shares Outstanding</t>
  </si>
  <si>
    <t>CONDENSED CONSOLIDATED BALANCE SHEETS - USD ($)</t>
  </si>
  <si>
    <t>Mar. 31, 2016</t>
  </si>
  <si>
    <t>Current assets:</t>
  </si>
  <si>
    <t>Cash</t>
  </si>
  <si>
    <t>Accounts receivable</t>
  </si>
  <si>
    <t>Inventory</t>
  </si>
  <si>
    <t>Prepaid expenses and other current assets</t>
  </si>
  <si>
    <t>Total current assets</t>
  </si>
  <si>
    <t>Property and equipment, net of accumulated depreciation of $7,231,333 and $6,726,401, respectively</t>
  </si>
  <si>
    <t>Intangible assets, net of accumulated amortization of $-0-</t>
  </si>
  <si>
    <t>Other assets:</t>
  </si>
  <si>
    <t>Restricted cash - debt service for NJEDA bonds</t>
  </si>
  <si>
    <t>Security deposits</t>
  </si>
  <si>
    <t>Total other assets</t>
  </si>
  <si>
    <t>Total assets</t>
  </si>
  <si>
    <t>Current liabilities:</t>
  </si>
  <si>
    <t>Accounts payable</t>
  </si>
  <si>
    <t>Accrued expenses</t>
  </si>
  <si>
    <t>Deferred revenue, current portion</t>
  </si>
  <si>
    <t>Bonds payable, current portion (net of bond issuance costs)</t>
  </si>
  <si>
    <t>Line of credit, related party</t>
  </si>
  <si>
    <t>Loans payable, current portion</t>
  </si>
  <si>
    <t>Total current liabilities</t>
  </si>
  <si>
    <t>Long-term liabilities:</t>
  </si>
  <si>
    <t>Deferred revenue, net of current portion</t>
  </si>
  <si>
    <t>Bonds payable, net of current portion and bond issuance costs</t>
  </si>
  <si>
    <t>Loans payable, net current portion</t>
  </si>
  <si>
    <t>Derivative financial instruments - warrants</t>
  </si>
  <si>
    <t>Other long term liabilities</t>
  </si>
  <si>
    <t>Total long-term liabilities</t>
  </si>
  <si>
    <t>Total liabilities</t>
  </si>
  <si>
    <t>Mezzanine Equity</t>
  </si>
  <si>
    <t>Series I convertible preferred stock; par value $0.01; 395.758 shares authorized, -0- issued and outstanding as of December 31, 2016; 495.758 shares authorized, 100 shares issued and outstanding as of March 31, 2016</t>
  </si>
  <si>
    <t>Shareholders' equity (deficit):</t>
  </si>
  <si>
    <t>Common stock; par value $0.001; 995,000,000 shares authorized; 911,245,171 shares issued and 911,145,171 outstanding as of December 31, 2016; 711,544,352 shares issued and 711,444,352 outstanding as of March 31, 2016</t>
  </si>
  <si>
    <t>Additional paid-in capital</t>
  </si>
  <si>
    <t>Treasury stock; 100,000 shares as of December 31, 2016 and March 31, 2016; at cost</t>
  </si>
  <si>
    <t>Accumulated deficit</t>
  </si>
  <si>
    <t>Total shareholders' equity (deficit)</t>
  </si>
  <si>
    <t>Total liabilities, mezzanine equity and shareholders' equity (deficit)</t>
  </si>
  <si>
    <t>CONDENSED CONSOLIDATED BALANCE SHEETS (Parenthetical) - USD ($)</t>
  </si>
  <si>
    <t>Finite-Lived Intangible Assets, Accumulated Amortization</t>
  </si>
  <si>
    <t>Accumulated depreciation</t>
  </si>
  <si>
    <t>Temporary Equity, Par or Stated Value Per Share</t>
  </si>
  <si>
    <t>Temporary Equity, Shares Authorized</t>
  </si>
  <si>
    <t>Temporary Equity, Shares Issued</t>
  </si>
  <si>
    <t>Temporary Equity, Shares Outstanding</t>
  </si>
  <si>
    <t>Common stock, par value (in dollars per share)</t>
  </si>
  <si>
    <t>Common stock, shares authorized</t>
  </si>
  <si>
    <t>Common stock, shares issued</t>
  </si>
  <si>
    <t>Common stock, shares outstanding</t>
  </si>
  <si>
    <t>Treasury stock, shares</t>
  </si>
  <si>
    <t>CONDENSED CONSOLIDATED STATEMENTS OF OPERATIONS - USD ($)</t>
  </si>
  <si>
    <t>3 Months Ended</t>
  </si>
  <si>
    <t>Dec. 31, 2015</t>
  </si>
  <si>
    <t>Manufacturing fees</t>
  </si>
  <si>
    <t>Licensing fees</t>
  </si>
  <si>
    <t>Total revenue</t>
  </si>
  <si>
    <t>Cost of revenue</t>
  </si>
  <si>
    <t>Gross profit</t>
  </si>
  <si>
    <t>Operating expenses:</t>
  </si>
  <si>
    <t>Research and development</t>
  </si>
  <si>
    <t>General and administrative</t>
  </si>
  <si>
    <t>Non-cash compensation through issuance of stock options</t>
  </si>
  <si>
    <t>Depreciation and amortization</t>
  </si>
  <si>
    <t>Total operating expenses</t>
  </si>
  <si>
    <t>Loss from operations</t>
  </si>
  <si>
    <t>Other income (expense):</t>
  </si>
  <si>
    <t>Interest expense and amortization of debt issuance costs</t>
  </si>
  <si>
    <t>Change in fair value of derivative instruments</t>
  </si>
  <si>
    <t>Interest income</t>
  </si>
  <si>
    <t>Other income (expense), net</t>
  </si>
  <si>
    <t>(Loss) income from operations before the benefit from sale of state net operating loss credits</t>
  </si>
  <si>
    <t>Benefit from sale of state net operating loss credits</t>
  </si>
  <si>
    <t>Net income (loss)</t>
  </si>
  <si>
    <t>Change in carrying value of convertible preferred share mezzanine equity</t>
  </si>
  <si>
    <t>Net income (loss) attributable to common shareholders'</t>
  </si>
  <si>
    <t>Basic income (loss) per share attributable to common shareholders'</t>
  </si>
  <si>
    <t>Diluted income (loss) per share attributable to common shareholders'</t>
  </si>
  <si>
    <t>Basic weighted average common shares outstanding</t>
  </si>
  <si>
    <t>Diluted weighted average common shares outstanding</t>
  </si>
  <si>
    <t>CONDENSED CONSOLIDATED STATEMENT OF SHAREHOLDERS' EQUITY (DEFICIT) - 9 months ended Dec. 31, 2016 - USD ($)</t>
  </si>
  <si>
    <t>Total</t>
  </si>
  <si>
    <t>Common Stock [Member]</t>
  </si>
  <si>
    <t>Additional Paid-In Capital [Member]</t>
  </si>
  <si>
    <t>Treasury Stock [Member]</t>
  </si>
  <si>
    <t>Accumulated Deficit [Member]</t>
  </si>
  <si>
    <t>Balane at Mar. 31, 2016</t>
  </si>
  <si>
    <t>Balance (in shares) at Mar. 31, 2016</t>
  </si>
  <si>
    <t>Net Income</t>
  </si>
  <si>
    <t>Change in value of convertible preferred mezzanine equity</t>
  </si>
  <si>
    <t>Issuance of common shares pursuant to the exercise of cash warrants</t>
  </si>
  <si>
    <t>Issuance of common shares pursuant to the exercise of cash warrants (in shares)</t>
  </si>
  <si>
    <t>Issuance of common shares pursuant to the exercise of cash options</t>
  </si>
  <si>
    <t>Issuance of common shares pursuant to the exercise of cash options (in shares)</t>
  </si>
  <si>
    <t>Common shares issued in payment of employee salaries</t>
  </si>
  <si>
    <t>Common shares issued in payment of employee salaries (in shares)</t>
  </si>
  <si>
    <t>Common shares issued as commitment shares pursuant to the Lincoln Park purchase agreement</t>
  </si>
  <si>
    <t>Common shares issued as commitment shares pursuant to the Lincoln Park purchase agreement (in shares)</t>
  </si>
  <si>
    <t>Costs associated with raising capital</t>
  </si>
  <si>
    <t>Common shares sold pursuant to the Lincoln Park purchase agreement</t>
  </si>
  <si>
    <t>Common shares sold pursuant to the Lincoln Park purchase agreement (in shares)</t>
  </si>
  <si>
    <t>Non-cash compensation through the issuance of employee stock options</t>
  </si>
  <si>
    <t>Conversion of Series I convertible preferred stock into common shares</t>
  </si>
  <si>
    <t>Conversion of Series I Preferred Shares into Common Shares (in shares)</t>
  </si>
  <si>
    <t>Balance at Dec. 31, 2016</t>
  </si>
  <si>
    <t>Balance (in shares) at Dec. 31, 2016</t>
  </si>
  <si>
    <t>CONDENSED CONSOLIDATED STATEMENTS OF CASH FLOWS - USD ($)</t>
  </si>
  <si>
    <t>CASH FLOWS FROM OPERATING ACTIVITIES:</t>
  </si>
  <si>
    <t>Adjustments to reconcile net income (loss) to net cash used in operating activities:</t>
  </si>
  <si>
    <t>Change in fair value of derivative financial instruments - warrants</t>
  </si>
  <si>
    <t>Non-cash compensation accrued</t>
  </si>
  <si>
    <t>Non-cash compensation from the issuance of common stock and options</t>
  </si>
  <si>
    <t>Milestone shares issued pursuant to Epic Strategies Alliance Agreement</t>
  </si>
  <si>
    <t>Non-cash rent expense</t>
  </si>
  <si>
    <t>Non-cash lease accretion</t>
  </si>
  <si>
    <t>Bad debt recovery</t>
  </si>
  <si>
    <t>Change in operating assets and liabilities:</t>
  </si>
  <si>
    <t>Accounts payable, accrued expenses and other current liabilities</t>
  </si>
  <si>
    <t>Deferred revenue and customer deposits</t>
  </si>
  <si>
    <t>Net cash used in operating activities</t>
  </si>
  <si>
    <t>CASH FLOWS FROM INVESTING ACTIVITIES:</t>
  </si>
  <si>
    <t>Purchase of property and equipment</t>
  </si>
  <si>
    <t>Intellectual property costs</t>
  </si>
  <si>
    <t>Net cash used in investing activities</t>
  </si>
  <si>
    <t>CASH FLOWS FROM FINANCING ACTIVITIES:</t>
  </si>
  <si>
    <t>Proceeds from the issuance of stock</t>
  </si>
  <si>
    <t>Proceeds from cash warrant and options exercises</t>
  </si>
  <si>
    <t>Proceeds and repayments of line of credit, related party - net</t>
  </si>
  <si>
    <t>Payment of bonds principal</t>
  </si>
  <si>
    <t>Other loan payments</t>
  </si>
  <si>
    <t>Net cash provided by financing activities</t>
  </si>
  <si>
    <t>Net change in cash</t>
  </si>
  <si>
    <t>Cash, beginning of period</t>
  </si>
  <si>
    <t>Cash, end of period</t>
  </si>
  <si>
    <t>Supplemental disclosure of cash and non-cash transactions:</t>
  </si>
  <si>
    <t>Cash paid for interest</t>
  </si>
  <si>
    <t>Financing of equipment purchases and insurance renewal</t>
  </si>
  <si>
    <t>Commitment shares issued to Lincoln Park Capital</t>
  </si>
  <si>
    <t>Change in carrying value of convertible preferred mezzanine equity</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SUMMARY OF SIGNIFICANT ACCOUNTING POLICIES Overview Elite Pharmaceuticals, Inc. (the “Company” or “Elite”) was incorporated on October 1, 1997 under the laws of the State of Delaware, and its wholly-owned subsidiary Elite Laboratories, Inc. (“Elite Labs”) which was incorporated on August 23, 1990 under the laws of the State of Delaware. On January 5, 2012, Elite Pharmaceuticals was reincorporated under the laws of the State of Nevada. Elite Labs engages primarily in researching, developing and licensing proprietary orally administered, controlled-release drug delivery systems and products with abuse deterrent capabilities and the manufacture of generic, oral dose pharmaceuticals. The Company is equipped to manufacture controlled-release products on a contract basis for third parties and itself, if and when the products are approved. These products include drugs that cover therapeutic areas for pain, allergy, bariatric and infection. Research and development activities are done so with an objective of developing products that will secure marketing approvals from the United States Food and Drug Administration (“FDA”), and thereafter, commercially exploiting such products.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y, Elite Laboratories,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nine months ended December 31, 2016 are not necessarily indicative of the results that may be expected for the entire year. Restatement of Previously Issued Consolidated Financial Statements As disclosed in the Company’s Annual Report on Form 10-K for the year ended March 31, 2016, the Company has restated the consolidated financial statements as of and for the years ended March 31, 2015 and 2014 and unaudited quarterly financial information for the first two quarters in the year ended March 31, 2016 and the first three quarters in the year ended March 31, 2015, to correct prior periods primarily related to (i) an error in accounting treatment for license agreement with Epic, in which the Company determined that revenue relating to a $5,000,000 non-refundable payment, which was originally recognized in full during the quarterly period ended June 30, 2015, should have been recognized, on a straight line basis, over the exclusivity period, coinciding with the five year term of the Epic Collaborative Agreement, as this payment is attributed to the exclusive license and other rights granted to Epic in the Epic Collaborative Agreement; and (ii) a determination that the Series I convertible preferred stock, which had originally been classified as a derivative liability prior to the quarter ended December 31, 2015, should have been recorded as mezzanine equity at the maximum redemption amount each reporting period with changes recorded in additional paid in capital. These unaudited condensed consolidated financial statements should be read in conjunction with the Company’s audited consolidated financial statements for the year ended March 31, 2016 included in the Company’s Fiscal 2016 Annual Report on Form 10-K, filed with the SEC on June 15, 2016. In addition, the Company’s future Quarterly Reports on Form 10-Q for subsequent quarterly periods during the current fiscal year will reflect the impact of the restatement in the comparative prior quarter and year-to-date periods. Certain reclassifications have been made to the prior period financial statements to conform to the current period financial statement presentation. These reclassifications had no effect on net earnings or cash flows as previously reported. Financial Accounting Standards Board (“FASB”) Accounting Standards Codification (“ASC”) Topic 280, Segment Reporting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unaudited consolidated financial statements. The Company enters into licensing, manufacturing and development agreements, which may include multiple revenue generating activities, including, without limitation, milestones, licensing fees, product sales and services. These multiple elements are assessed in accordance with ASC 605-25, Revenue Recognition  Multiple-Element Arrangements An arrangement component is considered to be a separate unit of accounting if the deliverable relating to the component has value to the customer on a standalone basis, and if the arrangement includes a general right of return relative to the delivered item, delivery or performance of the undelivered item is considered probable and substantially in control of the Company. The Company recognizes payments received pursuant to a multiple revenue agreement as revenue, only if the related delivered item(s) have stand-alone value, with the arrangement being accordingly accounted for as a separate unit of accounting. If such delivered item(s) are considered to either not have stand-alone value, the arrangement is accounted for as a single unit of accounting, and the payments received are recognized as revenue over the estimated period of when performance obligations relating to the item(s) will be performed. Whenever the Company determines that an arrangement should be accounted for as a single unit of accounting, it determines the period over which the performance obligations will be performed and revenue will be recognized. If it cannot reasonably estimate the timing and the level of effort to complete its performance obligations under a multiple-element arrangement, revenues are then recognized on a straight-line basis over the period encompassing the expected completion of such obligations, with such period being reassessed at each subsequent reporting period. Arrangement consideration is allocated at the inception of the arrangement to all deliverables on the basis of their relative selling price (the relative selling price method). When applying the relative selling price method, the selling price of each deliverable is determined using vendor-specific objective evidence of selling price, if such exists; otherwise, third-part evidence of selling price. If neither vendor-specific objective evidence nor third-party evidence of selling price exists for a deliverable, the Company uses its best estimate of the selling price for that deliverable when applying the relative selling price method. In deciding whether we can determine vendor-specific objective evidence or third-party evidence of selling price, the Company does not ignore information that is reasonably available without undue cost and effort. When determining the selling price for significant deliverables under a multiple-element revenue arrangement, the Company considers any or all of the following, without limitation, depending on information available or information that could be reasonably available without undue cost and effort: vendor-specific objective evidence, third party evidence or best estimate of selling price. More specifically, factors considered can include, without limitation and as appropriate, size of market for a specific product, number of suppliers and other competitive market factors, forecast market shares and gross profits, barriers/time frames to market entry/launch, intellectual property rights and protections, exclusive or non-exclusive arrangements, costs of similar/identical deliverables from third parties, contractual terms, including, without limitation, length of contract, renewal rights, commercial terms, profit allocations, and other commercial, financial, tangible and intangible factors that may be relevant in the valuation of a specific deliverable. Milestone payments are accounted for in accordance with ASC 605-28, Revenue Recognition  Milestone Method · It must be either commensurate with the Company's performance in achieving the milestone or the enhancement of the value of the delivered item(s) as a result of a specific outcome resulting from the Company's performance to achieve the milestone; and · It relates solely to past performance; and · It is reasonable relative to all of the deliverables and payment terms (including other potential milestone consideration) within the arrangement.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 and rewards, based on whether or not the activity is successful. The Company entered into a sales and distribution licensing agreement with Epic Pharma LLC, dated June 4, 2015 (the “2015 Epic License Agreement”), which has been determined to satisfy the criteria for consideration as a collaborative agreement, and is accounted for accordingly, in accordance with GAAP. The Company entered into a Master Development and License Agreement with SunGen Pharma LLC dated August 24, 2016 (the “SunGen Agreement”), which has been determined to satisfy the criteria for consideration as a collaborative agreement, and is accounted for accordingly, in accordance with GAAP. As of December 31, 2016 and March 31, 2016, the Company had $ 388,959 Inventory is recorded at the lower of cost or market on a first-in first-out basi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December 31, 2016, the Company did not identify any indicators of impairment.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Company accounts for stock-based compensation in accordance with ASC Topic 718, Compensation-Stock Compensation In accordance with the Company’s Director compensation policy and certain employment contracts, director’s fees and a portion of employee’s salaries are to be paid via the issuance of shares of the Company’s common stock, in lieu of cash, with the valuation of such share being calculated on a quarterly basis and equal to the average closing price of the Company’s common stock. The Company follows ASC 260, Earnings Per Share For the Three Months Ended For the Nine Months Ended 2016 2015 2016 2015 Numerator Net income (loss) attributable to common shareholders - basic $ 1,666,750 $ (37,018,704) $ 27,715,661 $ (32,610,594) Effect of dilutive instrument on net income (loss) (1,571,471) 34,237,786 (30,182,606) 23,516,572 Net income (loss) attributable to common shareholders - diluted $ 95,279 $ (2,780,918) $ (2,466,945) $ (9,094,022) Denominator Weighted average shares of common stock outstanding - basic 904,763,177 684,773,829 811,794,206 665,720,299 Dilutive effect of stock options, warrants and convertible securities 5,742,114 151,761,342 5,742,114 151,761,342 Weighted average shares of common stock outstanding - diluted 910,505,291 836,535,171 817,536,320 817,481,641 Net income (loss) per share Basic $ 0.00 $ (0.05) $ 0.03 $ (0.05) Diluted $ 0.00 $ (0.05) $ (0.00) $ (0.05)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Fair Value Measurement Using Amount at Fair Level 1 Level 2 Level 3 December 31, 2016 Liabilities Derivative financial instruments - warrants $ 900,247 $ - $ - $ 900,247 March 31, 2016 Liabilities Derivative financial instruments - warrants $ 10,368,567 $ - $ - $ 10,368,567 See Note 12,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 The Company records treasury stock at the cost to acquire it and includes treasury stock as a component of shareholders’ equity (deficit). In May 2014, the FASB issued ASU 2014-09, Revenue from Contracts with Customers (Topic 606) Revenue from Contracts with Customers (Topic 606): Deferral of the Effective Date. From March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In April 2015, the FASB issued ASU 2015-3, Simplifying the Presentation of Debt Issuance Costs In July 2015, the FASB issued ASU 2015-11, Simplifying the Measurement of Inventory (Topic 330) In February 2016, the FASB issued ASU No. 2016-02, Leases (Topic 842) In March 2016, the FASB issued ASU 2016-09, Improvements to Employee Share-Based Payment Accounting (Topic 718)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Management has evaluated other recently issued accounting pronouncements and does not believe that any of these pronouncements will have a significant impact on our consolidated financial statements and related disclosures.</t>
  </si>
  <si>
    <t>CHANGE IN ACCOUNTING PRINCIPLE</t>
  </si>
  <si>
    <t>Accounting Changes and Error Corrections [Abstract]</t>
  </si>
  <si>
    <t>Accounting Changes and Error Corrections [Text Block]</t>
  </si>
  <si>
    <t xml:space="preserve"> NOTE 2. CHANGE IN ACCOUNTING PRINCIPLE As noted in Note 1 Summary of Significant Accounting Policies, the Company adopted the provisions of ASU 2015-03 and has retroactively reclassified its consolidated balance sheet for the year ended March 31, 2016. During the fiscal year ended March 31, 2016, the Company had accounted for bond offering costs associated with its NJEDA Bonds as an other asset within the Company’s consolidated balance sheet. March 31, 2016 As Adjustments As Other assets: EDA bond offering costs $ 204,401 $ (204,401) $ - Current liabilities: Current portion of EDA bonds payable $ 220,000 $ (14,178) $ 205,822 Long term liabilities: EDA bonds payable- non-current $ 1,845,000 $ (190,223) $ 1,654,777 </t>
  </si>
  <si>
    <t>INVENTORY</t>
  </si>
  <si>
    <t>Inventory Disclosure [Abstract]</t>
  </si>
  <si>
    <t>Inventory Disclosure [Text Block]</t>
  </si>
  <si>
    <t xml:space="preserve"> NOTE 3. INVENTORY December 31, 2016 March 31, 2016 Finished goods $ 304,672 $ 225,698 Work-in-progress 132,529 222,784 Raw materials 5,591,613 2,845,247 $ 6,028,814 $ 3,293,729 </t>
  </si>
  <si>
    <t>PROPERTY AND EQUIPMENT, NET</t>
  </si>
  <si>
    <t>Property, Plant and Equipment [Abstract]</t>
  </si>
  <si>
    <t>Property, Plant and Equipment Disclosure [Text Block]</t>
  </si>
  <si>
    <t xml:space="preserve"> NOTE 4. PROPERTY AND EQUIPMENT, NET December 31, 2016 March 31, 2016 Land, building and improvements $ 6,841,191 $ 6,230,543 Laboratory, manufacturing and warehouse equipment 8,733,843 8,255,286 Office equipment and software 259,025 234,634 Furniture and fixtures 49,804 49,804 Transportation equipment 66,855 66,855 15,950,718 14,837,122 Less: Accumulated depreciation (7,231,333) (6,726,401) $ 8,719,385 $ 8,110,721 Depreciation expense was $ 166,602 173,914 504,932 492,625</t>
  </si>
  <si>
    <t>INTANGIBLE ASSETS</t>
  </si>
  <si>
    <t>Goodwill and Intangible Assets Disclosure [Abstract]</t>
  </si>
  <si>
    <t>Intangible Assets Disclosure [Text Block]</t>
  </si>
  <si>
    <t xml:space="preserve"> NOTE 5. INTANGIBLE ASSETS December 31, 2016 Estimated Gross Useful Carrying Accumulated Net Book Life Amount Additions Amortization Value Patent application costs * $ 364,482 $ 7,292 $ - $ 371,774 ANDA acquisition costs Indefinite 6,047,317 - - 6,047,317 $ 6,411,799 $ 7,292 $ - $ 6,419,091 March 31, 2016 Estimated Gross Useful Carrying Accumulated Net Book Life Amount Additions Amortization Value Patent application costs * $ 334,457 $ 30,025 $ - $ 364,482 ANDA acquisition costs Indefinite 6,047,317 - - 6,047,317 $ 6,381,774 $ 30,025 $ - $ 6,411,799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si>
  <si>
    <t>NJEDA BONDS</t>
  </si>
  <si>
    <t>Debt Disclosure [Abstract]</t>
  </si>
  <si>
    <t>Debt Disclosure [Text Block]</t>
  </si>
  <si>
    <t xml:space="preserve"> NOTE 6. NJEDA BONDS During August 2005, the Company refinanced a bond issue occurring in 1999 through the issuance of Series A and B Notes tax-exempt bonds (the “NJEDA Bonds” and/or “Bonds”). During July 2014, the Company retired all outstanding Series B Notes, at par, along with all accrued interest due and owed. In relation to the Series A Notes, the Company is required to maintain a debt service reserve. The debt serve reserve is classified as restricted cash on the accompanying unaudited condensed consolidated balance sheets. The NJEDA Bonds require the Company to make an annual principal payment on September 1 st st st 6.5 December 31, 2016 March 31, 2016 Gross bonds payable NJEDA Bonds - Series A Notes $ 1,845,000 $ 2,065,000 Less: Current portion of bonds payable (prior to deduction of bond offering costs) (85,000) (220,000) Long-term portion of bonds payable (prior to deduction of bond offering costs) $ 1,760,000 $ 1,845,000 Bond offering costs $ 354,453 $ 354,453 Less: Accumulated amortization (160,686) (150,052) Bond offering costs, net $ 193,767 $ 204,401 Current portion of bonds payable - net of bond offering costs Current portions of bonds payable $ 85,000 $ 220,000 Less: Bonds offering costs to be amortized in the next 12 months (14,178) (14,178) Current portion of bonds payable, net of bond offering costs $ 70,822 $ 205,822 Long term portion of bonds payable - net of bond offering costs Long term portion of bonds payable $ 1,760,000 $ 1,845,000 Less: Bond offering costs to be amortized subsequent to the next 12 months (179,589) (190,223) Long term portion of bonds payable, net of bond offering costs $ 1,580,411 $ 1,654,777 Amortization expense was $ 3,544 10,633</t>
  </si>
  <si>
    <t>LOANS PAYABLE</t>
  </si>
  <si>
    <t>Long-term Debt [Text Block]</t>
  </si>
  <si>
    <t xml:space="preserve"> NOTE 7. LOANS PAYABLE December 31, 2016 March 31, 2016 Equipment and insurance financing loans payable, between 6% and 13% interest and maturing between May 2017 and January 2022 $ 882,416 $ 863,773 Less: Current portion of loans payable (439,265) (342,944) Long-term portion of loans payable $ 443,151 $ 520,829 The interest expense associated with the loans payable was $ 21,603 26,081 64,932 68,986</t>
  </si>
  <si>
    <t>LINE OF CREDIT - RELATED PARTY</t>
  </si>
  <si>
    <t>Related Party Transactions [Abstract]</t>
  </si>
  <si>
    <t>Related Party Transactions Lines Of Credit And Notes Payable [Text Block]</t>
  </si>
  <si>
    <t xml:space="preserve"> NOTE 8. LINE OF CREDIT  RELATED PARTY During October 2013, the Company entered into a bridge loan agreement (the “Hakim Loan Agreement”) with Mr. Nasrat Hakim, the Company’s President and CEO. Under the terms of the Hakim Loan Agreement, the Company has the right, at its sole discretion, to a line of credit (“Hakim Credit Line”) in the maximum principal amount of up to $ 1,000,000 March 31, 2016 10 As of March 31, 2016, the principal balance owed under the Hakim Credit Line was $ 718,309 70,784 9,134</t>
  </si>
  <si>
    <t>DEFERRED REVENUE</t>
  </si>
  <si>
    <t>Deferred Revenue Disclosure [Abstract]</t>
  </si>
  <si>
    <t>Deferred Revenue Disclosure [Text Block]</t>
  </si>
  <si>
    <t xml:space="preserve"> NOTE 9. DEFERRED REVENUE Deferred revenues in the aggregate amount of $ 3,532,223 1,013,333 2,518,890 4,292,220 1,013,333 3,278,887 200,000 5,000,000</t>
  </si>
  <si>
    <t>COMMITMENTS AND CONTINGENCIES</t>
  </si>
  <si>
    <t>Loss Contingency [Abstract]</t>
  </si>
  <si>
    <t>Contingencies Disclosure [Text Block]</t>
  </si>
  <si>
    <t xml:space="preserve"> NOTE 10. COMMITMENTS AND CONTINGENCIES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Legal Proceedings Arbitration with Precision Dose, Inc. On May 9, 2014, Precision Dose Inc., the parent company of TAGI Pharmaceuticals, Inc., commenced an arbitration against the Company alleging that the Company failed to properly supply, price and satisfy gross profit minimums regarding Phentermine 37.5mg tablets, as required by the parties’ agreements. Elite denied Precision Dose’s allegations and has counterclaimed that Precision Dose is no longer entitled to exclusivity rights with respect to Phentermine 37.5mg tablets, and is responsible for certain costs, expenses, price increases and lost profits relating to Phentermine 37.5mg tablets and the parties’ agreements. The parties have reached agreement in settlement of these issues, with Precision Dose agreeing to pay certain amounts to the Company in exchange for Elite agreeing to restore exclusivity rights with respect to Phentermine 37.5mg tablets, subject to certain defined conditions. Both parties have been complying with the agreed settlement terms and the Company has notified the Arbitrator of this settlement, requesting the issuance of proceeding termination documents. Due to the agreements reached and adhered to with regards to this issue, the Company has determined that no contingency loss needs to be recorded. Operating Leases  135 Ludlow Ave. The Company entered into an operating lease for a portion of a one-story warehouse, located at 135 Ludlow Avenue, Northvale, New Jersey (the “135 Ludlow Ave. lease”). The 135 Ludlow Ave. lease is for approximately 15,000 35,000 The 135 Ludlow Ave. modified lease, includes an initial term, which expires on December 31, 2016 with two tenant renewal options of five years each, at the sole discretion of the Company. On June 22, 2016, the Company exercised the first of these renewal options, with such option including a term that begins on January 1, 2017 and expires on December 31, 2021. The 135 Ludlow Ave. property required significant leasehold improvements and qualifications, as a prerequisite, for its intended future use. Manufacturing, packaging, warehousing and regulatory activities are currently conducted at this location. Additional renovations and construction to further expand the Company’s manufacturing resources are in progress. Rent expense is recorded on the straight-line basis. Rents paid in excess is recognized as deferred rent. Rent expense under the 135 Ludlow Ave. modified lease for the three-month ended December 31, 2016 and 2015 was $ 45,213 45,214 135,639 90,427 19,528 The Company has an obligation for the restoration of its leased facility and the removal or dismantlement of certain property and equipment as a result of its business operation in accordance with ASC 410, Asset Retirement and Environmental Obligations  Asset Retirement Obligations 29,177 27,895</t>
  </si>
  <si>
    <t>MEZZANINE EQUITY - SERIES I CONVERTIBLE PREFERRED STOCK</t>
  </si>
  <si>
    <t>Equity [Abstract]</t>
  </si>
  <si>
    <t>Preferred Stock [Text Block]</t>
  </si>
  <si>
    <t xml:space="preserve"> NOTE 11. MEZZANINE EQUITY - SERIES I CONVERTIBLE PREFERRED STOCK On February 6, 2014, the Company created the Series I Convertible Preferred Stock (“Series I Preferred”). A total of 495.758 100 100,000 0.01 100 142,857,143 0.07 395.758 The COD for the Series I Preferred contained the following features: Background ⋅ Conversion feature - the Series I Preferred Shares may be converted, at the option of the Holder, into the Company’s Common Stock at a stated conversion price of $ 0.07 ⋅ Subsequent dilutive issuances - if the Company issues options at a price below the Conversion Price, then the Conversion Price will be reduced. ⋅ Subsequent dividend issuances - if the Company issues Common Stock in lieu of cash in satisfaction of its dividend obligation on its Series C Certificate, the applicable Conversion Price of the Series I Preferred is adjusted. The Company has determined that the Series I Preferred host instrument was more akin to equity than debt and that the above financial instruments were clearly and closely related to the host instrument, with bifurcation and classification as a derivative liability being not required. Based on the Company’s review of the COD, the host instrument, the Series I Preferred Shares, was classified as mezzanine equity. The above identified embedded financial instruments: Conversion Feature, Subsequent Dilutive Issuances and Subsequent Dividend Issuances will not be bifurcated from the host and are therefore classified as mezzanine equity with the Series I Preferred. The Series I Preferred was carried at the maximum redemption value, with changes in this value charged to retained earnings or to additional paid-in capital in the absence of retained earnings. Changes in carrying value are also subtracted from net income (loss), (in a manner like the treatment of dividends paid on preferred stock), in arriving at net income (loss) available to common shareholders used in the calculation of earnings per share. December 31, 2016 March 31, 2016 Shares authorized 395.758 495.758 Shares outstanding - 100 Par value $ 0.01 $ 0.01 Stated value per share $ 100,000 $ 100,000 Conversion price $ 0.07 $ 0.07 Common shares to be issued upon redemption - 142,857,143 Closing price on valuation date N/A $ 0.31 Carrying value of Series I convertible preferred stock $ - $ 44,285,715 For the Three Months Ended For the Nine Months Ended 2016 2015 2016 2015 Change in carrying value of convertible preferred share mezzanine equity $ - $ (24,785,740) $ 20,714,286 $ (23,428,573) </t>
  </si>
  <si>
    <t>DERIVATIVE FINANCIAL INSTRUMENTS - WARRANTS</t>
  </si>
  <si>
    <t>Derivative Liabilities Warrants Disclosure [Abstract]</t>
  </si>
  <si>
    <t>Derivative Financial Instruments Warrants [Text Block]</t>
  </si>
  <si>
    <t xml:space="preserve"> NOTE 12. DERIVATIVE FINANCIAL INSTRUMENTS  WARRANTS The Company evaluates and accounts for its freestanding instruments in accordance with ASC 815, Accounting for Derivative Instruments and Hedging Activities The Company issued warrants, with terms of five to seven years, to various corporations and individuals, in connection with the sale of securities, loan agreements and consulting agreements. December 31, 2016 March 31, 2016 Warrant Shares Weighted Warrant Shares Weighted Balance at beginning of year 41,586,066 $ 0.0625 89,870,034 $ 0.0625 Warrants exercised, forfeited and/or expired, net (32,206,847) (48,283,968) Balance at end of year 9,379,219 $ 0.0625 41,586,066 $ 0.0625 December 31, 2016 March 31, 2016 Fair value of the Company's common stock $ 0.15 $ 0.31 Volatility (based on the Company's historical volatility) 75% - 76% 52% - 81% Exercise price $ 0.0625 $ 0.0625 - 0.25 Estimated life (in years) 1.2 - 1.3 0.2 - 2.1 Risk free interest rate (based on 1-year treasury rate) 0.81% 0.18% - 0.73% Balance as of March 31, 2016 $ 10,368,567 Change in fair value of derivative financial instruments - warrants (9,468,320) Balance as of December 31, 2016 $ 900,247 </t>
  </si>
  <si>
    <t>SHAREHOLDERS' EQUITY (DEFICIT)</t>
  </si>
  <si>
    <t>Stockholders' Equity Note [Abstract]</t>
  </si>
  <si>
    <t>Stockholders' Equity Note Disclosure [Text Block]</t>
  </si>
  <si>
    <t xml:space="preserve"> NOTE 13. SHAREHOLDERS’ EQUITY (DEFICIT) Lincoln Park Capital On April 10, 2014, the Company entered into a Purchase Agreement (the “Lincoln Park Purchase Agreement” and/or “Purchase Agreement”) and a Registration Rights Agreement (the “Registration Rights Agreement”) with Lincoln Park Capital Fund, LLC (“Lincoln Park”). Pursuant to the terms of the Purchase Agreement, Lincoln Park has agreed to purchase from the Company up to $ 40 Upon execution of the Purchase Agreement, the Company issued 1,928,641 1,928,641 89.7 24.0 1.2 The Company, from time to time and at the Company’s sole discretion but no more frequently than every other business day, direct Lincoln Park to purchase (a “Regular Purchase”) up to 500,000 800,000 760,000 0.10 In addition to Regular Purchases, on any business day on which the Company has properly submitted a Regular Purchase notice and the closing sale price is not below $ 0.15 30 97 In the case of both Regular Purchases and Accelerated Purchases, the purchase price per share will be equitably adjusted for any reorganization, recapitalization, non-cash dividend, stock split, reverse stock split or other similar transaction occurring during the business days used to compute the purchase price. Other than as set forth above, there are no trading volume requirements or restrictions under the Purchase Agreement, and the Company will control the timing and amount of any sales of the Company’s common stock to Lincoln Park. The Company’s sales of shares of common stock to Lincoln Park under the Purchase Agreement are limited to no more than the number of shares that would result in the beneficial ownership by Lincoln Park and its affiliates, at any single point in time, of more than 9.99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without limitation, market conditions, the trading price of the Common Stock and determinations by the Company as to appropriate sources of funding for the Company and its operations. There are no trading volume requirements or restrictions under the Purchase Agreement.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Company shares. The net proceeds under the Purchase Agreement to the Company will depend on the frequency and prices at which the Company sells shares of its stock to Lincoln Park. Common Stock During the nine months ended December 31, 2016, the Company issued the following shares of common stock: Issuance of shares of common stock pursuant to the exercise of warrants and stock options The Company issued 29,662,876 1,856,480 Issuance of shares of common stock in payment of employee salaries The Company issued 42,938 13,750 Issuance of shares of common stock to Lincoln Park The Company issued 278,215 69,425 26,859,647 5,770,163 Conversion of Series I convertible preferred stock On August 16, 2016, Mr. Nasrat Hakim, the Company’s President and CEO, converted 100 10 0.07 142,857,143 23,571,429</t>
  </si>
  <si>
    <t>STOCK-BASED COMPENSATION</t>
  </si>
  <si>
    <t>Disclosure of Compensation Related Costs, Share-based Payments [Abstract]</t>
  </si>
  <si>
    <t>Disclosure of Compensation Related Costs, Share-based Payments [Text Block]</t>
  </si>
  <si>
    <t xml:space="preserve"> NOTE 14. STOCK-BASED COMPENSATION Part of the compensation paid by the Company to its Directors and employees consists of the issuance of common stock or via the granting of options to purchase common stock. Stock-based Director Compensation The Company’s Director compensation policy was instituted in October 2009 and further revised in January 2016, includes provisions that a portion of director’s fees are to be paid via the issuance of shares of the Company’s common stock, in lieu of cash, with the valuation of such shares being calculated on quarterly basis and equal to the average closing price of the Company’s common stock. During the nine months ended December 31, 2016, the Company did not issue any shares of common stock to its Directors in payment of director’s fees. During the nine months ended December 31, 2016, the Company accrued director’s fees totaling $ 58,361 288,172 As of December 31, 2016, the Company owes its Directors a total of 334,295 73,361 Stock-based Employee Compensation Employment contracts with the Company’s President and Chief Executive Officer, Chief Financial Officer and certain other employees includes provisions for a portion of each employee’s salaries to be paid via the issuance of shares of the Company’s common stock, in lieu of cash, with the valuation of such shares being calculated on a quarterly basis and equal to the average closing price of the Company’s common stock. During the nine months ended December 31, 2016, the Company issued 42,938 13,750 6,250 7,500 During the nine months ended December 31, 2016, the Company accrued salaries and fees totaling $ 631,000 3,073,032 As of December 31, 2016, the Company owes its President and Chief Executive Officer, Chief Financial Officer and certain other employees and consultants, a total of 3,696,875 833,167 Options Under its 2014 Stock Option Plan and prior options plans, the Company may grant stock options to officers, selected employees, as well as members of the Board of Directors and advisory board members. All options have generally been granted at a price equal to or greater than the fair market value of the Company’s Common Stock at the date of the grant. Weighted Weighted Average Shares Average Remaining Contractual Aggregate Intrinsic Underlying Options Exercise Price Term (in years) Value Outstanding at April 1, 2016 7,609,667 $ 0.48 6.5 $ 904,409 Granted 870,000 0.23 Forfeited and expired (1,907,000) 1.29 Exercised (100,000) 0.09 Outstanding at December 31, 2016 6,472,667 $ 0.21 6.9 $ 361,298 Exercisable at December 31, 2016 5,019,335 $ 0.19 6.4 $ 211,665 The aggregate intrinsic value for outstanding options is calculated as the difference between the exercise price of the underlying awards and the quoted price of the Company common stock as of December 31, 2016 and March 31, 2016 of $ 0.15 0.31 December 31, 2016 March 31, 2016 Volatility (based on the Company's historical volatility) 119% - 121% 119% - 120% Exercise price $ 0.17 - 0.42 $ 0.23 - 0.42 Estimated term (in years) 10 10 Risk free interest rate (based on 1-year treasury rate) 2.4% - 1.8% 2.1% - 2.2% Forfeiture rate 0.0 % 2.7 % Fair value of options granted $ 317,634 $ 129,913 Non-cash compensation through issuance of stock options $ 258,954 $ 333,363 </t>
  </si>
  <si>
    <t>SALE OF NEW JERSEY STATE NET OPERATING LOSSES</t>
  </si>
  <si>
    <t>Sale Of Subsidiary Net Operating Losses [Abstract]</t>
  </si>
  <si>
    <t>Sale Of Subsidiary Net Operating Losses Disclosure [Text Block]</t>
  </si>
  <si>
    <t xml:space="preserve"> NOTE 15. SALE OF NEW JERSEY STATE NET OPERATING LOSSES During the three months ended December 31, 2016, Elite Labs, a wholly owned subsidiary of Elite, received final approval from the New Jersey Economic Development Authority for the sale of net tax benefits of $ 1,286,842 745,891 1,870,114</t>
  </si>
  <si>
    <t>CONCENTRATIONS AND CREDIT RISK</t>
  </si>
  <si>
    <t>Risks and Uncertainties [Abstract]</t>
  </si>
  <si>
    <t>Concentration Risk Disclosure [Text Block]</t>
  </si>
  <si>
    <t xml:space="preserve"> NOTE 16. CONCENTRATIONS AND CREDIT RISK Revenues Three customers accounted for substantially all the Company’s revenues for the three months ended December 31, 2016. These three customers accounted for approximately 41 37 17 46 32 17 Three customers accounted for substantially all the Company’s revenues for the three months ended December 31, 2015. These three customers accounted for approximately 49 29 15 46 34 12 Accounts Receivable Three customers accounted for all the Company’s accounts receivable as of December 31, 2016. These three customers accounted for approximately 41 35 24 Four customers accounted for substantially all the Company’s accounts receivable as of March 31, 2016. Included in these customers are three customers that accounted for approximately 54 30 8 Purchasing Three suppliers accounted for more than 65 48 9 8 For the nine months ended December 31, 2015, the same three suppliers accounted for more than 69 30 28 11</t>
  </si>
  <si>
    <t>SEGMENT RESULTS</t>
  </si>
  <si>
    <t>Segment Reporting [Abstract]</t>
  </si>
  <si>
    <t>Segment Reporting Disclosure [Text Block]</t>
  </si>
  <si>
    <t xml:space="preserve"> NOTE 17. SEGMENT RESULTS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The Company has determined that its reportable segments are Abbreviated New Drug Applications (“ANDA”) for generic products and New Drug Applications (“NDA”) for branded products. The Company identified its reporting segments based on the marketing authorization relating to each and the financial information used by its chief operating decision maker to make decisions regarding the allocation of resources to and the financial performance of the reporting segments.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For the Three Months Ended December 31, For the Nine Months Ended December 31, 2016 2015 2016 2015 Revenue by Segment ANDA $ 2,080,649 $ 1,943,876 $ 7,537,493 $ 6,720,155 NDA 250,000 250,000 750,000 583,333 $ 2,330,649 $ 2,193,876 $ 8,287,493 $ 7,303,488 For the Three Months Ended December 31, For the Nine Months Ended December 31, 2016 2015 2016 2015 Operating (Loss) Income by Segment ANDA $ (302,110) $ 1,065,439 $ (38,576) $ 3,134,402 NDA (351,186) (2,895,668) (1,240,085) (9,316,110) $ (653,296) $ (1,830,229) $ (1,278,661) $ (6,181,708) For the Three Months Ended For the Nine Months Ended 2016 2015 2016 2015 Operating loss by segment $ (653,296) $ (1,830,229) $ (1,278,661) $ (6,181,708) Corporate unallocated costs (1,017,047) (367,147) (2,017,976) (1,113,997) Interest income 3,151 - 9,407 - Interest expense and amortization of debt issuance costs (55,563) (68,119) (181,883) (207,376) Depreciation and amortization expense (21,032) (166,825) (64,408) (492,625) Significant non-cash items (31,048) (348,598) (803,538) (1,098,316) Change in fair value of derivative instruments 1,571,471 (9,452,046) 9,468,320 (87,999) (Loss) income from operations $ (203,364) $ (12,232,964) $ 5,131,261 $ (9,182,021) </t>
  </si>
  <si>
    <t>COLLABORATIVE AGREEMENT WITH EPIC PHARMA LLC</t>
  </si>
  <si>
    <t>Collaborative Arrangement [Abstract]</t>
  </si>
  <si>
    <t>Collaborative Arrangement Disclosure [Text Block]</t>
  </si>
  <si>
    <t xml:space="preserve"> NOTE 18. COLLABORATIVE AGREEMENT WITH EPIC PHARMA LLC On June 4, 2015, the Company entered into the 2015 Epic License Agreement, which provides for the exclusive right to market, sell and distribute, by Epic Pharma LLC (“Epic”) of SequestOx, an abuse deterrent opioid which employs the Company’s proprietary pharmacological abuse-deterrent technology. Epic will be responsible for payment of product development and pharmacovigilance costs, sales and marketing of SequestOx, and Elite will be responsible for the manufacture of the product. Under the 2015 Epic License Agreement, Epic will pay Elite non-refundable payments totaling $ 15 In June 2015, Elite received non-refundable payments totaling $ 5 Multiple Element Arrangements In addition, in January 2016, a New Drug Application (“NDA”) for SequestOx was filed, thereby earning the Company a non-refundable $ 2.5 Multiple Element Arrangements To date, the Company received payments totaling $ 7.5 Please note that on July 15, 2016, the FDA issued a Complete Response Letter, or CRL, regarding the NDA. The CRL stated that the review cycle for the SequestOx NDA is complete and the application is not ready for approval in its present form. Please see Note 21, “Subsequent Events” below regarding the Company’s End of Review meeting held with the FDA subsequent to the end of the December 31, 2016 quarter. There can be no assurances that this product will receive marketing authorization and achieve commercialization within this time period, or at all. In addition, even if marketing authorization is received, there can be no assurances that there will be future revenues of profits, or that any such future revenues or profits would be in amounts that provide adequate return on the significant investments made to secure this marketing authorization.</t>
  </si>
  <si>
    <t>RELATED PARTY TRANSACTION AGREEMENTS WITH EPIC PHARMA LLC</t>
  </si>
  <si>
    <t>Epic Pharma Llc [Member]</t>
  </si>
  <si>
    <t>RELATED PARTY TRANSACTION AGREEMENTS WITH EPIC PHARMA LLC [Line Items]</t>
  </si>
  <si>
    <t>Related Party Transactions Disclosure [Text Block]</t>
  </si>
  <si>
    <t xml:space="preserve"> NOTE 19. RELATED PARTY TRANSACTION AGREEMENTS WITH EPIC PHARMA LLC The Company has entered into two agreements with Epic which constitute agreements with a related party due to the management of Epic including a member on our Board of Directors at the time such agreements were executed. On June 4, 2015, the Company entered into the 2015 Epic License Agreement (please see Note 18 above). The 2015 Epic License Agreement includes milestone payments totaling $ 10 · The Company’s performance is required to achieve each milestone; and · The milestones will relate to past performance, when achieved; and · The milestones are reasonable relative to all of the deliverables and payment terms within the 2015 Epic License Agreement After marketing authorization is received from the FDA, Elite will receive a license fee which is based on profits achieved from the commercial sales of ELI-200. On January 14, 2016, the Company filed an NDA with the FDA for SequestOx, thereby earning a $ 2.5 7.5 On October 2, 2013, Elite executed the Epic Pharma Manufacturing and License Agreement (the “Epic Generic Agreement”), which granted rights to Epic to manufacture twelve generic products whose ANDA’s are owned by Elite, and to market, in the United States and Puerto Rico, six of these products on an exclusive basis, and the remaining six products on a non-exclusive basis. These products will be manufactured at Epic, with Epic being responsible for the manufacturing site transfer supplements that are a prerequisite to each product being approved for commercial sale. In addition, Epic is responsible for all regulatory and pharmacovigilance matters, as well as all marketing and distribution activities. Elite has no further obligations or deliverables under the Epic Generic Agreement. Pursuant to the Epic Generic Agreement, Elite will receive $ 1.8 1.0 800 Both the 2015 Epic License Agreement and the Epic Generic Agreement contain license fees that will be earned and payable to the Company, after the FDA has issued marketing authorization(s) for the related product(s). License fees are based on commercial sales of the products achieved by Epic and calculated as a percentage of net sales dollars realized from such commercial sale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each agreement, with the following significant factors, inputs, assumptions and methods, without limitation, being considered by either or both parties: · Assessment of the opportunity for each product in the market, including consideration of the following, without limitation: market size, number of competitors, the current and estimated future regulatory, legislative and social environment for abuse deterrent opioids and the other generic products to which the underlying contracts are relevant; · Assessment of various avenues for monetizing SequestOx and the twelve ANDA’s owned by the Company, including the various combinations of sites of manufacture and marketing options; · Elite’s resources and capabilities with regards to the concurrent development of abuse deterrent opioids and expansion of its generic business segment, including financial and operational resources required to achieve manufacturing site transfers for twelve approved ANDA’s; · Capabilities of each party with regards to various factors, including, one or more of the following: manufacturing, marketing, regulatory and financial resources, distribution capabilities, ownership structure, personnel, assessments of operational efficiencies and entity stability, company culture and image; · Stage of development of SequestOx and manufacturing site transfer and regulatory requirements relating to the commercialization of the generic products at the time of the discussions/negotiations, and an assessment of the risks, probability and time frames for achieving marketing authorizations from the FDA for each product. · Assessment of consideration offered; and · Comparison of the above factors among the various entities with whom the Company was engaged in discussions relating to the commercialization of SequestOx and the manufacture/marketing of the twelve generics related to the Epic Generic Agreement. This transaction is not to be considered as an arms-length transaction. Please also note that, effective April 7, 2016, all Directors on the Company’s Board of Directors that were also owners/managers of Epic had resigned as Directors of the Company and all current members of the Company’s Board of Directors have no relationship to Epic. Accordingly, Epic no longer qualifies as a party that is related to the Company.</t>
  </si>
  <si>
    <t>MANUFACTURING, LICENSE AND DEVELOPMENT AGREEMENTS</t>
  </si>
  <si>
    <t>Related Party Transaction, Manufacturing And License Agreement Disclosure [Text Block]</t>
  </si>
  <si>
    <t xml:space="preserve"> NOTE 20. MANUFACTURING, LICENSE AND DEVELOPMENT AGREEMENTS The Company has entered into the following active agreements: · License agreement with Precision Dose, dated September 10, 2010 (the “Precision Dose License Agreement”) · Manufacturing and Supply Agreement with Ascend Laboratories Inc., dated June 23, 2011 and as amended on September 24, 2012 and January 19, 2015 (the “Ascend Manufacturing Agreement”) and · Master Development and License Agreement with SunGen Pharma LLC dated August 24, 2016 (the “SunGen Agreement”) The Precision Dose Agreement provides for the marketing and distribution, by Precision Dose and its wholly owned subsidiary, TAGI Pharma, of Phentermine 37.5mg tablets (launched in April 2011), Phentermine 15mg capsules (launched in April 2013), Phentermine 30mg capsules (launched in April 2013), Hydromorphone 8mg tablets (launched in March 2012), Naltrexone 50mg tablets (launched in September 2013) and certain additional products that require approval from the FDA which has not been received. Precision Dose will have the exclusive right to market these products in the United States and Puerto Rico and a non-exclusive right to market the products in Canada. Pursuant to the Precision Dose License Agreement, Elite received $200k at signing, and is receiving milestone payments and a license fee which is based on profits achieved from the commercial sale of the products included in the agreement. Revenue from the $ 200 The milestones, totaling $500k (with $405k already received), consist of amounts due upon the first shipment of each identified product, as follows: Phentermine 37.5mg tablets ($145k), Phentermine 15 &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 · The Company’s performance is required to achieve each milestone; and · The milestones will relate to past performance, when achieved; and · The milestones are reasonable relative to all of the deliverables and payment terms within the Precision Dose License Agreement. The license fees provided for in the Precision Dose Agreement are calculated as a percentage of net sales dollars realized from commercial sales of the related products. Net sales dollars consist of gross invoiced sales less those costs and deductions directly attributable to each invoiced sale, including, without limitation, cost of goods sold, cash discounts, Medicaid rebates, state program rebates, price adjustments, returns, short date adjustments, charge backs, promotions and marketing costs. The rate applied to the net sales dollars to determine license fees due to the Company is equal to an amount negotiated and agreed to by the parties to the Precision Dose License Agreement, with the following significant factors, inputs, assumptions and methods, without limitation, being considered by either or both parties: · Assessment of the opportunity for each generic product in the market, including consideration of the following, without limitation: market size, number of competitors, the current and estimated future regulatory, legislative and social environment for each generic product, and the maturity of the market; · Assessment of various avenues for monetizing the generic products, including the various combinations of sites of manufacture and marketing options; · Capabilities of each party with regards to various factors, including, one or more of the following: manufacturing resources, marketing resources, financial resources, distribution capabilities, ownership structure, personnel, assessment of operational efficiencies and stability, company culture and image; · Stage of development of each generic product, all of which did not have FDA approval at the time of the discussions/negotiations and an assessment of the risks, probability and time frame for achieving marketing authorizations from the FDA for the products; · Assessment of consideration offered by Precision and other entities with whom discussions were conducted; and · Comparison of the above factors among the various entities with whom the Company was engaged in discussions relating to the commercialization of the generic products. The Ascend Manufacturing Agreement provides for the manufacturing by Elite of Methadone 10mg for supply to Ascend Laboratories LLC (“Ascend”). Ascend is the owner of the approved ANDA for Methadone 10mg, and the Northvale Facility is an approved manufacturing site for this ANDA. There are no license fees or milestones relating to this agreement. All revenues earned are recognized as manufacturing revenues on the date of shipment of the product, when title for the goods is transferred, and for which the price is agreed to and it has been determined that collectability is reasonably assured. The initial shipment of Methadone 10mg pursuant to the Ascend Manufacturing Agreement occurred in January 2012. The SunGen Agreement executed on August 24, 2016 provides that Elite and SunGen Pharma LLC will engage in the research, development, sales and marketing of four generic pharmaceutical products. Two of the products are classified as CNS stimulants (the “CNS Products”) and two of the products are classified as beta blockers (the “Beta Blocker Products”). Under the terms of the SunGen Agreement, Elite and SunGen will share in the responsibilities and costs in the development of these products and will share in the profits from sales of the Products. Upon approval, the know-how and intellectual property rights to the products will be owned jointly by Elite and SunGen. SunGen shall have the exclusive right to market and sell the Beta Blocker Products using SunGen’s label and Elite shall have the exclusive right to market and sell the CNS Products using Elite’s label. Elite will manufacture and package all four products on a cost-plus basis.</t>
  </si>
  <si>
    <t>SUBSEQUENT EVENTS</t>
  </si>
  <si>
    <t>Subsequent Events [Abstract]</t>
  </si>
  <si>
    <t>Subsequent Events [Text Block]</t>
  </si>
  <si>
    <t xml:space="preserve"> NOTE 21. SUBSEQUENT EVENTS The Company has evaluated subsequent events from the balance sheet date through February 9, 2017, the date the accompanying financial statements were issued. The following are material subsequent events. Common Stock sold pursuant to the Lincoln Park Purchase Agreement Subsequent to December, 2016 and up to February 1, 2017 (the latest practicable date), a total of 6,604,914 48,354 1.0</t>
  </si>
  <si>
    <t>SUMMARY OF SIGNIFICANT ACCOUNTING POLICIES (Policies)</t>
  </si>
  <si>
    <t>Consolidation, Policy [Policy Text Block]</t>
  </si>
  <si>
    <t xml:space="preserve"> Principles of Consolidation The accompanying unaudited condensed consolidated financial statements have been prepared in accordance with generally accepted accounting principles in the United States (“GAAP”) and in conformity with the instructions on Form 10-Q and Rule 8-03 of Regulation S-X and the related rules and regulations of the Securities and Exchange Commission (“SEC”). The unaudited condensed consolidated financial statements include the accounts of the Company and its wholly-owned subsidiary, Elite Laboratories,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nine months ended December 31, 2016 are not necessarily indicative of the results that may be expected for the entire year.</t>
  </si>
  <si>
    <t>Restatements of Financial Statements [Policy Text Block]</t>
  </si>
  <si>
    <t xml:space="preserve"> Restatement of Previously Issued Consolidated Financial Statements As disclosed in the Company’s Annual Report on Form 10-K for the year ended March 31, 2016, the Company has restated the consolidated financial statements as of and for the years ended March 31, 2015 and 2014 and unaudited quarterly financial information for the first two quarters in the year ended March 31, 2016 and the first three quarters in the year ended March 31, 2015, to correct prior periods primarily related to (i) an error in accounting treatment for license agreement with Epic, in which the Company determined that revenue relating to a $5,000,000 non-refundable payment, which was originally recognized in full during the quarterly period ended June 30, 2015, should have been recognized, on a straight line basis, over the exclusivity period, coinciding with the five year term of the Epic Collaborative Agreement, as this payment is attributed to the exclusive license and other rights granted to Epic in the Epic Collaborative Agreement; and (ii) a determination that the Series I convertible preferred stock, which had originally been classified as a derivative liability prior to the quarter ended December 31, 2015, should have been recorded as mezzanine equity at the maximum redemption amount each reporting period with changes recorded in additional paid in capital. These unaudited condensed consolidated financial statements should be read in conjunction with the Company’s audited consolidated financial statements for the year ended March 31, 2016 included in the Company’s Fiscal 2016 Annual Report on Form 10-K, filed with the SEC on June 15, 2016. In addition, the Company’s future Quarterly Reports on Form 10-Q for subsequent quarterly periods during the current fiscal year will reflect the impact of the restatement in the comparative prior quarter and year-to-date periods.</t>
  </si>
  <si>
    <t>Reclassification, Policy [Policy Text Block]</t>
  </si>
  <si>
    <t xml:space="preserve"> Reclassifications Certain reclassifications have been made to the prior period financial statements to conform to the current period financial statement presentation. These reclassifications had no effect on net earnings or cash flows as previously reported.</t>
  </si>
  <si>
    <t>Segment Reporting, Policy [Policy Text Block]</t>
  </si>
  <si>
    <t xml:space="preserve"> Segment Information Financial Accounting Standards Board (“FASB”) Accounting Standards Codification (“ASC”) Topic 280, Segment Reporting The Company has determined that its reportable segments are products whose marketing approvals were secured via an Abbreviated New Drug Applications (“ANDA”) and products whose marketing approvals were secured via a New Drug Application (“NDA”). ANDA products are referred to as generic pharmaceuticals and NDA products are referred to as branded pharmaceutical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unaudited consolidated financial statements.</t>
  </si>
  <si>
    <t>Revenue Recognition, Policy [Policy Text Block]</t>
  </si>
  <si>
    <t xml:space="preserve"> Revenue Recognition The Company enters into licensing, manufacturing and development agreements, which may include multiple revenue generating activities, including, without limitation, milestones, licensing fees, product sales and services. These multiple elements are assessed in accordance with ASC 605-25, Revenue Recognition  Multiple-Element Arrangements An arrangement component is considered to be a separate unit of accounting if the deliverable relating to the component has value to the customer on a standalone basis, and if the arrangement includes a general right of return relative to the delivered item, delivery or performance of the undelivered item is considered probable and substantially in control of the Company. The Company recognizes payments received pursuant to a multiple revenue agreement as revenue, only if the related delivered item(s) have stand-alone value, with the arrangement being accordingly accounted for as a separate unit of accounting. If such delivered item(s) are considered to either not have stand-alone value, the arrangement is accounted for as a single unit of accounting, and the payments received are recognized as revenue over the estimated period of when performance obligations relating to the item(s) will be performed. Whenever the Company determines that an arrangement should be accounted for as a single unit of accounting, it determines the period over which the performance obligations will be performed and revenue will be recognized. If it cannot reasonably estimate the timing and the level of effort to complete its performance obligations under a multiple-element arrangement, revenues are then recognized on a straight-line basis over the period encompassing the expected completion of such obligations, with such period being reassessed at each subsequent reporting period. Arrangement consideration is allocated at the inception of the arrangement to all deliverables on the basis of their relative selling price (the relative selling price method). When applying the relative selling price method, the selling price of each deliverable is determined using vendor-specific objective evidence of selling price, if such exists; otherwise, third-part evidence of selling price. If neither vendor-specific objective evidence nor third-party evidence of selling price exists for a deliverable, the Company uses its best estimate of the selling price for that deliverable when applying the relative selling price method. In deciding whether we can determine vendor-specific objective evidence or third-party evidence of selling price, the Company does not ignore information that is reasonably available without undue cost and effort. When determining the selling price for significant deliverables under a multiple-element revenue arrangement, the Company considers any or all of the following, without limitation, depending on information available or information that could be reasonably available without undue cost and effort: vendor-specific objective evidence, third party evidence or best estimate of selling price. More specifically, factors considered can include, without limitation and as appropriate, size of market for a specific product, number of suppliers and other competitive market factors, forecast market shares and gross profits, barriers/time frames to market entry/launch, intellectual property rights and protections, exclusive or non-exclusive arrangements, costs of similar/identical deliverables from third parties, contractual terms, including, without limitation, length of contract, renewal rights, commercial terms, profit allocations, and other commercial, financial, tangible and intangible factors that may be relevant in the valuation of a specific deliverable. Milestone payments are accounted for in accordance with ASC 605-28, Revenue Recognition  Milestone Method · It must be either commensurate with the Company's performance in achieving the milestone or the enhancement of the value of the delivered item(s) as a result of a specific outcome resulting from the Company's performance to achieve the milestone; and · It relates solely to past performance; and · It is reasonable relative to all of the deliverables and payment terms (including other potential milestone consideration) within the arrangement.</t>
  </si>
  <si>
    <t>Collaborative Arrangement, Accounting Policy [Policy Text Block]</t>
  </si>
  <si>
    <t xml:space="preserve"> Collaborative Arrangements Contracts are considered to be collaborative arrangements when they satisfy the following criteria defined in ASC 808, Collaborative Arrangements · The parties to the contract must actively participate in the joint operating activity; and · The joint operating activity must expose the parties to the possibility of significant risk and rewards, based on whether or not the activity is successful. The Company entered into a sales and distribution licensing agreement with Epic Pharma LLC, dated June 4, 2015 (the “2015 Epic License Agreement”), which has been determined to satisfy the criteria for consideration as a collaborative agreement, and is accounted for accordingly, in accordance with GAAP. The Company entered into a Master Development and License Agreement with SunGen Pharma LLC dated August 24, 2016 (the “SunGen Agreement”), which has been determined to satisfy the criteria for consideration as a collaborative agreement, and is accounted for accordingly, in accordance with GAAP.</t>
  </si>
  <si>
    <t>Cash and Cash Equivalents, Policy [Policy Text Block]</t>
  </si>
  <si>
    <t xml:space="preserve"> Restricted Cash As of December 31, 2016 and March 31, 2016, the Company had $ 388,959</t>
  </si>
  <si>
    <t>Inventory, Policy [Policy Text Block]</t>
  </si>
  <si>
    <t xml:space="preserve"> Inventory Inventory is recorded at the lower of cost or market on a first-in first-out basis. </t>
  </si>
  <si>
    <t>Intangible Assets, Finite-Lived, Policy [Policy Text Block]</t>
  </si>
  <si>
    <t xml:space="preserve"> Intangible Assets The Company capitalizes certain costs to acquire intangible assets; if such assets are determined to have a finite useful life they are amortized on a straight-line basis over the estimated useful life. Costs to acquire indefinite lived intangible assets, such as costs related to ANDAs are capitalized accordingly. The Company tests its intangible assets for impairment at least annually (as of March 31st)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s of December 31, 2016, the Company did not identify any indicators of impairment.</t>
  </si>
  <si>
    <t>Commitments And Contingencies [Policy Text Block]</t>
  </si>
  <si>
    <t xml:space="preserv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si>
  <si>
    <t>Share-based Compensation, Option and Incentive Plans Policy [Policy Text Block]</t>
  </si>
  <si>
    <t xml:space="preserve"> Stock-Based Compensation The Company accounts for stock-based compensation in accordance with ASC Topic 718, Compensation-Stock Compensation In accordance with the Company’s Director compensation policy and certain employment contracts, director’s fees and a portion of employee’s salaries are to be paid via the issuance of shares of the Company’s common stock, in lieu of cash, with the valuation of such share being calculated on a quarterly basis and equal to the average closing price of the Company’s common stock. </t>
  </si>
  <si>
    <t>Earnings Per Share, Policy [Policy Text Block]</t>
  </si>
  <si>
    <t xml:space="preserve"> Earnings (Loss) Per Share Applicable to Common Shareholders’ The Company follows ASC 260, Earnings Per Share For the Three Months Ended For the Nine Months Ended 2016 2015 2016 2015 Numerator Net income (loss) attributable to common shareholders - basic $ 1,666,750 $ (37,018,704) $ 27,715,661 $ (32,610,594) Effect of dilutive instrument on net income (loss) (1,571,471) 34,237,786 (30,182,606) 23,516,572 Net income (loss) attributable to common shareholders - diluted $ 95,279 $ (2,780,918) $ (2,466,945) $ (9,094,022) Denominator Weighted average shares of common stock outstanding - basic 904,763,177 684,773,829 811,794,206 665,720,299 Dilutive effect of stock options, warrants and convertible securities 5,742,114 151,761,342 5,742,114 151,761,342 Weighted average shares of common stock outstanding - diluted 910,505,291 836,535,171 817,536,320 817,481,641 Net income (loss) per share Basic $ 0.00 $ (0.05) $ 0.03 $ (0.05) Diluted $ 0.00 $ (0.05) $ (0.00) $ (0.05) </t>
  </si>
  <si>
    <t>Fair Value of Financial Instruments, Policy [Policy Text Block]</t>
  </si>
  <si>
    <t xml:space="preserve">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Fair Value Measurement Using Amount at Fair Level 1 Level 2 Level 3 December 31, 2016 Liabilities Derivative financial instruments - warrants $ 900,247 $ - $ - $ 900,247 March 31, 2016 Liabilities Derivative financial instruments - warrants $ 10,368,567 $ - $ - $ 10,368,567 See Note 12, for specific inputs used in determining fair value. The carrying amounts of the Company’s financial assets and liabilities, such as cash, accounts receivable, prepaid expenses and other current assets, accounts payable and accrued expenses, approximate their fair values because of the short maturity of these instruments. Non-Financial Assets that are Measured at Fair Value on a Non-Recurring Basis Non-financial assets such as intangible assets, and property and equipment are measured at fair value only when an impairment loss is recognized. The Company did not record an impairment charge related to these assets in the periods presented.</t>
  </si>
  <si>
    <t>Treasury Stock Policy [Policy Text Block]</t>
  </si>
  <si>
    <t xml:space="preserve"> Treasury Stock The Company records treasury stock at the cost to acquire it and includes treasury stock as a component of shareholders’ equity (deficit).</t>
  </si>
  <si>
    <t>New Accounting Pronouncements, Policy [Policy Text Block]</t>
  </si>
  <si>
    <t xml:space="preserve"> Recently Issued Accounting Pronouncements In May 2014, the FASB issued ASU 2014-09, Revenue from Contracts with Customers (Topic 606) Revenue from Contracts with Customers (Topic 606): Deferral of the Effective Date. From March through December 2016, the FASB issued ASU 2016-08, Revenue from Contracts with Customers (Topic 606): Principal versus Agent Considerations (Reporting Revenue Gross versus Net), Revenue from Contracts with Customers (Topic 606): Identifying Performance Obligations and Licensing, Revenue Recognition (Topic 605) and Derivatives and Hedging (Topic 815): Rescission of SEC Guidance Because of Accounting Standards Updates 2014-09 and 2014-16 Pursuant to Staff Announcements at the March 3, 2016 EITF Meeting, Revenue from Contracts with Customers (Topic 606):Narrow-Scope Improvements and Practical Expedients Technical Corrections and Improvements to Topic 606, Revenue from Contracts with Customers. In April 2015, the FASB issued ASU 2015-3, Simplifying the Presentation of Debt Issuance Costs In July 2015, the FASB issued ASU 2015-11, Simplifying the Measurement of Inventory (Topic 330) In February 2016, the FASB issued ASU No. 2016-02, Leases (Topic 842) In March 2016, the FASB issued ASU 2016-09, Improvements to Employee Share-Based Payment Accounting (Topic 718) In August 2016, the FASB issued ASU 2016-15, Statement of Cash Flows (Topic 230) Classification of Certain Cash Receipts and Cash Payments In November 2016, the FASB issued ASU No. 2016-18, Statement of Cash Flows (Topic 230) Restricted Cash a consensus of the FASB Emerging Issues Task Force Management has evaluated other recently issued accounting pronouncements and does not believe that any of these pronouncements will have a significant impact on our consolidated financial statements and related disclosures.</t>
  </si>
  <si>
    <t>SUMMARY OF SIGNIFICANT ACCOUNTING POLICIES (Tables)</t>
  </si>
  <si>
    <t>Schedule of Earnings Per Share, Basic and Diluted [Table Text Block]</t>
  </si>
  <si>
    <t xml:space="preserve"> The following is the computation of earnings (loss) per share applicable to common shareholders for the periods indicated: For the Three Months Ended For the Nine Months Ended 2016 2015 2016 2015 Numerator Net income (loss) attributable to common shareholders - basic $ 1,666,750 $ (37,018,704) $ 27,715,661 $ (32,610,594) Effect of dilutive instrument on net income (loss) (1,571,471) 34,237,786 (30,182,606) 23,516,572 Net income (loss) attributable to common shareholders - diluted $ 95,279 $ (2,780,918) $ (2,466,945) $ (9,094,022) Denominator Weighted average shares of common stock outstanding - basic 904,763,177 684,773,829 811,794,206 665,720,299 Dilutive effect of stock options, warrants and convertible securities 5,742,114 151,761,342 5,742,114 151,761,342 Weighted average shares of common stock outstanding - diluted 910,505,291 836,535,171 817,536,320 817,481,641 Net income (loss) per share Basic $ 0.00 $ (0.05) $ 0.03 $ (0.05) Diluted $ 0.00 $ (0.05) $ (0.00) $ (0.05) </t>
  </si>
  <si>
    <t>Schedule of Derivative Liabilities at Fair Value [Table Text Block]</t>
  </si>
  <si>
    <t xml:space="preserve"> The following table presents information about our liabilities measured at fair value on a recurring basis as of December 31, 2016 and March 31, 2016, aggregated by the level in the fair value hierarchy within which those measurements fell: Fair Value Measurement Using Amount at Fair Level 1 Level 2 Level 3 December 31, 2016 Liabilities Derivative financial instruments - warrants $ 900,247 $ - $ - $ 900,247 March 31, 2016 Liabilities Derivative financial instruments - warrants $ 10,368,567 $ - $ - $ 10,368,567 </t>
  </si>
  <si>
    <t>CHANGE IN ACCOUNTING PRINCIPLE (Tables)</t>
  </si>
  <si>
    <t>Schedule of Change in Accounting Estimate [Table Text Block]</t>
  </si>
  <si>
    <t xml:space="preserve"> The following table is a summary of the effect of the reclassification on the consolidated balance sheet as of March 31, 2016: March 31, 2016 As Adjustments As Other assets: EDA bond offering costs $ 204,401 $ (204,401) $ - Current liabilities: Current portion of EDA bonds payable $ 220,000 $ (14,178) $ 205,822 Long term liabilities: EDA bonds payable- non-current $ 1,845,000 $ (190,223) $ 1,654,777 </t>
  </si>
  <si>
    <t>INVENTORY (Tables)</t>
  </si>
  <si>
    <t>Schedule of Inventory, Current [Table Text Block]</t>
  </si>
  <si>
    <t xml:space="preserve"> Inventory as of December 31, 2016 and March 31, 2016 consisted of the following: December 31, 2016 March 31, 2016 Finished goods $ 304,672 $ 225,698 Work-in-progress 132,529 222,784 Raw materials 5,591,613 2,845,247 $ 6,028,814 $ 3,293,729 </t>
  </si>
  <si>
    <t>PROPERTY AND EQUIPMENT, NET (Tables)</t>
  </si>
  <si>
    <t>Property, Plant and Equipment [Table Text Block]</t>
  </si>
  <si>
    <t xml:space="preserve"> Property and equipment as of December 31, 2016 and March 31, 2016 consisted of the following: December 31, 2016 March 31, 2016 Land, building and improvements $ 6,841,191 $ 6,230,543 Laboratory, manufacturing and warehouse equipment 8,733,843 8,255,286 Office equipment and software 259,025 234,634 Furniture and fixtures 49,804 49,804 Transportation equipment 66,855 66,855 15,950,718 14,837,122 Less: Accumulated depreciation (7,231,333) (6,726,401) $ 8,719,385 $ 8,110,721 </t>
  </si>
  <si>
    <t>INTANGIBLE ASSETS (Tables)</t>
  </si>
  <si>
    <t>Schedule of Intangible Assets and Goodwill [Table Text Block]</t>
  </si>
  <si>
    <t xml:space="preserve"> The following table summarizes the Company’s intangible assets as of December 31, 2016 and March 31, 2016: December 31, 2016 Estimated Gross Useful Carrying Accumulated Net Book Life Amount Additions Amortization Value Patent application costs * $ 364,482 $ 7,292 $ - $ 371,774 ANDA acquisition costs Indefinite 6,047,317 - - 6,047,317 $ 6,411,799 $ 7,292 $ - $ 6,419,091 March 31, 2016 Estimated Gross Useful Carrying Accumulated Net Book Life Amount Additions Amortization Value Patent application costs * $ 334,457 $ 30,025 $ - $ 364,482 ANDA acquisition costs Indefinite 6,047,317 - - 6,047,317 $ 6,381,774 $ 30,025 $ - $ 6,411,799 * 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si>
  <si>
    <t>NJEDA BONDS (Tables)</t>
  </si>
  <si>
    <t>Schedule of Securities Financing Transactions [Table Text Block]</t>
  </si>
  <si>
    <t xml:space="preserve"> The following tables summarizes the Company’s bonds payable liability as of December 31, 2016 and March 31, 2016, respectively. December 31, 2016 March 31, 2016 Gross bonds payable NJEDA Bonds - Series A Notes $ 1,845,000 $ 2,065,000 Less: Current portion of bonds payable (prior to deduction of bond offering costs) (85,000) (220,000) Long-term portion of bonds payable (prior to deduction of bond offering costs) $ 1,760,000 $ 1,845,000 Bond offering costs $ 354,453 $ 354,453 Less: Accumulated amortization (160,686) (150,052) Bond offering costs, net $ 193,767 $ 204,401 Current portion of bonds payable - net of bond offering costs Current portions of bonds payable $ 85,000 $ 220,000 Less: Bonds offering costs to be amortized in the next 12 months (14,178) (14,178) Current portion of bonds payable, net of bond offering costs $ 70,822 $ 205,822 Long term portion of bonds payable - net of bond offering costs Long term portion of bonds payable $ 1,760,000 $ 1,845,000 Less: Bond offering costs to be amortized subsequent to the next 12 months (179,589) (190,223) Long term portion of bonds payable, net of bond offering costs $ 1,580,411 $ 1,654,777 </t>
  </si>
  <si>
    <t>LOANS PAYABLE (Tables)</t>
  </si>
  <si>
    <t>Schedule of Long-term Debt Instruments [Table Text Block]</t>
  </si>
  <si>
    <t xml:space="preserve"> Loans Payable as of December 31, 2016 and March 31, 2016 consisted of the following: December 31, 2016 March 31, 2016 Equipment and insurance financing loans payable, between 6% and 13% interest and maturing between May 2017 and January 2022 $ 882,416 $ 863,773 Less: Current portion of loans payable (439,265) (342,944) Long-term portion of loans payable $ 443,151 $ 520,829 </t>
  </si>
  <si>
    <t>MEZZANINE EQUITY - SERIES I CONVERTIBLE PREFERRED STOCK (Tables)</t>
  </si>
  <si>
    <t>Schedule of Preferred Stock Activity [Table Text Block]</t>
  </si>
  <si>
    <t xml:space="preserve"> Authorized, issued and outstanding shares, along with carrying value and change in value as of the periods presented are as follows: December 31, 2016 March 31, 2016 Shares authorized 395.758 495.758 Shares outstanding - 100 Par value $ 0.01 $ 0.01 Stated value per share $ 100,000 $ 100,000 Conversion price $ 0.07 $ 0.07 Common shares to be issued upon redemption - 142,857,143 Closing price on valuation date N/A $ 0.31 Carrying value of Series I convertible preferred stock $ - $ 44,285,715 For the Three Months Ended For the Nine Months Ended 2016 2015 2016 2015 Change in carrying value of convertible preferred share mezzanine equity $ - $ (24,785,740) $ 20,714,286 $ (23,428,573) </t>
  </si>
  <si>
    <t>DERIVATIVE FINANCIAL INSTRUMENTS - WARRANTS (Tables)</t>
  </si>
  <si>
    <t>Schedule Of Warrants Activity [Table Text Block]</t>
  </si>
  <si>
    <t xml:space="preserve"> A summary of warrant activity is as follows: December 31, 2016 March 31, 2016 Warrant Shares Weighted Warrant Shares Weighted Balance at beginning of year 41,586,066 $ 0.0625 89,870,034 $ 0.0625 Warrants exercised, forfeited and/or expired, net (32,206,847) (48,283,968) Balance at end of year 9,379,219 $ 0.0625 41,586,066 $ 0.0625 </t>
  </si>
  <si>
    <t>Schedule Of Warrants Valuation Assumptions [Table Text Block]</t>
  </si>
  <si>
    <t xml:space="preserve"> The fair value of the warrants was calculated using the Black-Scholes model and the following assumptions: December 31, 2016 March 31, 2016 Fair value of the Company's common stock $ 0.15 $ 0.31 Volatility (based on the Company's historical volatility) 75% - 76% 52% - 81% Exercise price $ 0.0625 $ 0.0625 - 0.25 Estimated life (in years) 1.2 - 1.3 0.2 - 2.1 Risk free interest rate (based on 1-year treasury rate) 0.81% 0.18% - 0.73% </t>
  </si>
  <si>
    <t>Schedule Of Warrants Measurement With Unobservable Inputs Reconciliation Recurring Basis [Table Text Block]</t>
  </si>
  <si>
    <t xml:space="preserve"> The changes in warrants (Level 3 financial instruments) measured at fair value on a recurring basis for the nine months ended December 31, 2016 were as follows: Balance as of March 31, 2016 $ 10,368,567 Change in fair value of derivative financial instruments - warrants (9,468,320) Balance as of December 31, 2016 $ 900,247 </t>
  </si>
  <si>
    <t>STOCK-BASED COMPENSATION (Tables)</t>
  </si>
  <si>
    <t>Disclosure of Share-based Compensation Arrangements by Share-based Payment Award [Table Text Block]</t>
  </si>
  <si>
    <t xml:space="preserve"> Generally, options are granted with a vesting period of up to three years and expire ten years from the date of grant. Weighted Weighted Average Shares Average Remaining Contractual Aggregate Intrinsic Underlying Options Exercise Price Term (in years) Value Outstanding at April 1, 2016 7,609,667 $ 0.48 6.5 $ 904,409 Granted 870,000 0.23 Forfeited and expired (1,907,000) 1.29 Exercised (100,000) 0.09 Outstanding at December 31, 2016 6,472,667 $ 0.21 6.9 $ 361,298 Exercisable at December 31, 2016 5,019,335 $ 0.19 6.4 $ 211,665 </t>
  </si>
  <si>
    <t>Schedule of Share-based Payment Award, Stock Options, Valuation Assumptions [Table Text Block]</t>
  </si>
  <si>
    <t xml:space="preserve"> The fair value of the options was calculated using the Black-Scholes model and the following assumptions: December 31, 2016 March 31, 2016 Volatility (based on the Company's historical volatility) 119% - 121% 119% - 120% Exercise price $ 0.17 - 0.42 $ 0.23 - 0.42 Estimated term (in years) 10 10 Risk free interest rate (based on 1-year treasury rate) 2.4% - 1.8% 2.1% - 2.2% Forfeiture rate 0.0 % 2.7 % Fair value of options granted $ 317,634 $ 129,913 Non-cash compensation through issuance of stock options $ 258,954 $ 333,363 </t>
  </si>
  <si>
    <t>SEGMENT RESULTS (Tables)</t>
  </si>
  <si>
    <t>Revenue from External Customers by Geographic Areas [Table Text Block]</t>
  </si>
  <si>
    <t xml:space="preserve"> For the Three Months Ended December 31, For the Nine Months Ended December 31, 2016 2015 2016 2015 Revenue by Segment ANDA $ 2,080,649 $ 1,943,876 $ 7,537,493 $ 6,720,155 NDA 250,000 250,000 750,000 583,333 $ 2,330,649 $ 2,193,876 $ 8,287,493 $ 7,303,488 For the Three Months Ended December 31, For the Nine Months Ended December 31, 2016 2015 2016 2015 Operating (Loss) Income by Segment ANDA $ (302,110) $ 1,065,439 $ (38,576) $ 3,134,402 NDA (351,186) (2,895,668) (1,240,085) (9,316,110) $ (653,296) $ (1,830,229) $ (1,278,661) $ (6,181,708) </t>
  </si>
  <si>
    <t>Schedule of Segment Reporting Information, by Segment [Table Text Block]</t>
  </si>
  <si>
    <t xml:space="preserve"> For the Three Months Ended For the Nine Months Ended 2016 2015 2016 2015 Operating loss by segment $ (653,296) $ (1,830,229) $ (1,278,661) $ (6,181,708) Corporate unallocated costs (1,017,047) (367,147) (2,017,976) (1,113,997) Interest income 3,151 - 9,407 - Interest expense and amortization of debt issuance costs (55,563) (68,119) (181,883) (207,376) Depreciation and amortization expense (21,032) (166,825) (64,408) (492,625) Significant non-cash items (31,048) (348,598) (803,538) (1,098,316) Change in fair value of derivative instruments 1,571,471 (9,452,046) 9,468,320 (87,999) (Loss) income from operations $ (203,364) $ (12,232,964) $ 5,131,261 $ (9,182,021) </t>
  </si>
  <si>
    <t>SUMMARY OF SIGNIFICANT ACCOUNTING POLICIES (Details) - USD ($)</t>
  </si>
  <si>
    <t>Numerator</t>
  </si>
  <si>
    <t>Net income (loss) attributable to common shareholders - basic</t>
  </si>
  <si>
    <t>Effect of dilutive instrument on net income (loss)</t>
  </si>
  <si>
    <t>Net income (loss) attributable to common shareholders - diluted</t>
  </si>
  <si>
    <t>Denominator</t>
  </si>
  <si>
    <t>Weighted average shares of common stock outstanding - basic (in shares)</t>
  </si>
  <si>
    <t>Dilutive effect of stock options, warrants and convertible securities (in shares)</t>
  </si>
  <si>
    <t>Weighted average shares of common stock outstanding - diluted (in shares)</t>
  </si>
  <si>
    <t>Net income (loss) per share</t>
  </si>
  <si>
    <t>Basic (in dollars per share)</t>
  </si>
  <si>
    <t>Diluted (in dollars per share)</t>
  </si>
  <si>
    <t>SUMMARY OF SIGNIFICANT ACCOUNTING POLICIES (Details 1) - USD ($)</t>
  </si>
  <si>
    <t>Fair Value, Inputs, Level 1 [Member]</t>
  </si>
  <si>
    <t>Fair Value, Inputs, Level 2 [Member]</t>
  </si>
  <si>
    <t>Fair Value, Inputs, Level 3 [Member]</t>
  </si>
  <si>
    <t>SUMMARY OF SIGNIFICANT ACCOUNTING POLICIES (Details Textual) - USD ($)</t>
  </si>
  <si>
    <t>12 Months Ended</t>
  </si>
  <si>
    <t>Mar. 31, 2015</t>
  </si>
  <si>
    <t>Revenue Recognition, Milestone Method, Revenue Recognized</t>
  </si>
  <si>
    <t>Restricted Cash and Cash Equivalents</t>
  </si>
  <si>
    <t>CHANGE IN ACCOUNTING PRINCIPLE (Details) - USD ($)</t>
  </si>
  <si>
    <t>EDA bond offering costs</t>
  </si>
  <si>
    <t>Current portion of EDA bonds payable</t>
  </si>
  <si>
    <t>Long term liabilities:</t>
  </si>
  <si>
    <t>EDA bonds payable- non-current</t>
  </si>
  <si>
    <t>Scenario, Previously Reported [Member]</t>
  </si>
  <si>
    <t>Restatement Adjustment [Member]</t>
  </si>
  <si>
    <t>INVENTORY (Details) - USD ($)</t>
  </si>
  <si>
    <t>Inventory [Line Items]</t>
  </si>
  <si>
    <t>Finished goods</t>
  </si>
  <si>
    <t>Work-in-progress</t>
  </si>
  <si>
    <t>Raw materials</t>
  </si>
  <si>
    <t>Total Inventory</t>
  </si>
  <si>
    <t>PROPERTY AND EQUIPMENT, NET (Details) - USD ($)</t>
  </si>
  <si>
    <t>Property, Plant and Equipment [Line Items]</t>
  </si>
  <si>
    <t>Property, Plant and Equipment, Gross</t>
  </si>
  <si>
    <t>Less: Accumulated depreciation</t>
  </si>
  <si>
    <t>Property and equipment, net</t>
  </si>
  <si>
    <t>Laboratory Manufacturing and Warehouse Equipment [Member]</t>
  </si>
  <si>
    <t>Office Equipment [Member]</t>
  </si>
  <si>
    <t>Office Furniture and Equipment [Member]</t>
  </si>
  <si>
    <t>Transportation Equipment [Member]</t>
  </si>
  <si>
    <t>Land, Buildings and Improvements [Member]</t>
  </si>
  <si>
    <t>PROPERTY AND EQUIPMENT, NET (Details Textual) - USD ($)</t>
  </si>
  <si>
    <t>Depreciation</t>
  </si>
  <si>
    <t>INTANGIBLE ASSETS (Details) - USD ($)</t>
  </si>
  <si>
    <t>Finite-Lived Intangible Assets [Line Items]</t>
  </si>
  <si>
    <t>Gross Carrying Amount</t>
  </si>
  <si>
    <t>Additions</t>
  </si>
  <si>
    <t>Accumulated Amortization</t>
  </si>
  <si>
    <t>Net Book Value</t>
  </si>
  <si>
    <t>Patent Application Cost [Member]</t>
  </si>
  <si>
    <t>Estimated Useful Life</t>
  </si>
  <si>
    <t>[1]</t>
  </si>
  <si>
    <t>0 years</t>
  </si>
  <si>
    <t>Patent application costs, Gross Carrying Amount</t>
  </si>
  <si>
    <t>Patent application costs, Additions</t>
  </si>
  <si>
    <t>ANDA Acquisition Cost [Member]</t>
  </si>
  <si>
    <t>ANDA acquisition costs, Gross Carrying Amount</t>
  </si>
  <si>
    <t>ANDA acquisition costs, Additions</t>
  </si>
  <si>
    <t>Patent application costs were incurred in relation to the Company's abuse deterrent opioid technology. Amortization of the patent costs will begin upon the issuance of marketing authorization by the FDA. Amortization will then be calculated on a straight-line basis through the expiry of the related patent(s).</t>
  </si>
  <si>
    <t>NJEDA BONDS (Details) - USD ($)</t>
  </si>
  <si>
    <t>Njeda Bonds [Line Items]</t>
  </si>
  <si>
    <t>Less: Current portion of bonds payable (prior to deduction of bond offering costs)</t>
  </si>
  <si>
    <t>Secured Long-term Debt, Noncurrent</t>
  </si>
  <si>
    <t>Bond offering costs</t>
  </si>
  <si>
    <t>Less: Accumulated amortization</t>
  </si>
  <si>
    <t>Bond offering costs, net</t>
  </si>
  <si>
    <t>Secured Debt, Current</t>
  </si>
  <si>
    <t>Njeda Bonds Series A Notes [Member]</t>
  </si>
  <si>
    <t>NJEDA Bonds - Series A Notes</t>
  </si>
  <si>
    <t>Njeda Bonds Current [Member]</t>
  </si>
  <si>
    <t>Long-term Debt, Gross</t>
  </si>
  <si>
    <t>Debt Instrument, Unamortized Discount</t>
  </si>
  <si>
    <t>Njeda Bonds Non-Current [Member]</t>
  </si>
  <si>
    <t>NJEDA BONDS (Details Textual) - USD ($)</t>
  </si>
  <si>
    <t>Series A Note [Member]</t>
  </si>
  <si>
    <t>Debt Instrument, Interest Rate During Period</t>
  </si>
  <si>
    <t>6.50%</t>
  </si>
  <si>
    <t>Njeda Bonds [Member]</t>
  </si>
  <si>
    <t>Amortization of Debt Issuance Costs</t>
  </si>
  <si>
    <t>LOANS PAYABLE (Details) - USD ($)</t>
  </si>
  <si>
    <t>Debt Instrument [Line Items]</t>
  </si>
  <si>
    <t>Less: Current portion of loans payable</t>
  </si>
  <si>
    <t>Long-term portion of loans payable</t>
  </si>
  <si>
    <t>Secured Debt [Member]</t>
  </si>
  <si>
    <t>Equipment and insurance financing loans payable, between 6% and 13% interest and maturing between May 2017 and January 2022</t>
  </si>
  <si>
    <t>LOANS PAYABLE (Details Textual) - USD ($)</t>
  </si>
  <si>
    <t>Interest Expense, Debt</t>
  </si>
  <si>
    <t>LINE OF CREDIT - RELATED PARTY (Details Textual) - Hakim Credit Line [Member] - USD ($)</t>
  </si>
  <si>
    <t>1 Months Ended</t>
  </si>
  <si>
    <t>Oct. 31, 2013</t>
  </si>
  <si>
    <t>Related Party Transaction [Line Items]</t>
  </si>
  <si>
    <t>Line of Credit Facility, Maximum Borrowing Capacity</t>
  </si>
  <si>
    <t>Line of Credit Facility, Expiration Date</t>
  </si>
  <si>
    <t>Mar. 31,
		2016</t>
  </si>
  <si>
    <t>Line of Credit Facility, Interest Rate at Period End</t>
  </si>
  <si>
    <t>10.00%</t>
  </si>
  <si>
    <t>Debt Instrument, Face Amount</t>
  </si>
  <si>
    <t>Interest Payable, Current</t>
  </si>
  <si>
    <t>Interest Expense, Related Party</t>
  </si>
  <si>
    <t>DEFERRED REVENUE (Details Textual) - USD ($)</t>
  </si>
  <si>
    <t>Deferred Revenue Arrangement [Line Items]</t>
  </si>
  <si>
    <t>Deferred Revenue</t>
  </si>
  <si>
    <t>Deferred Revenue, Current</t>
  </si>
  <si>
    <t>Deferred Revenue, Noncurrent</t>
  </si>
  <si>
    <t>Licensing Agreements [Member]</t>
  </si>
  <si>
    <t>Finite-Lived Intangible Assets, Amortization Method</t>
  </si>
  <si>
    <t>straight-line basis</t>
  </si>
  <si>
    <t>TAGI licensing agreement [Member]</t>
  </si>
  <si>
    <t>Advance Rent</t>
  </si>
  <si>
    <t>Licensing Agreement Terms</t>
  </si>
  <si>
    <t>fifteen-year</t>
  </si>
  <si>
    <t>Epic Collaborative Agreement [Member]</t>
  </si>
  <si>
    <t>five-year</t>
  </si>
  <si>
    <t>COMMITMENTS AND CONTINGENCIES (Details Textual)</t>
  </si>
  <si>
    <t>Dec. 31, 2016USD ($)</t>
  </si>
  <si>
    <t>Dec. 31, 2015USD ($)</t>
  </si>
  <si>
    <t>Mar. 31, 2016USD ($)</t>
  </si>
  <si>
    <t>Jul. 31, 2014ft²</t>
  </si>
  <si>
    <t>Jul. 01, 2010ft²</t>
  </si>
  <si>
    <t>Other Noncurrent Liabilities [Member]</t>
  </si>
  <si>
    <t>Operating Leases Rental Properties [Line Items]</t>
  </si>
  <si>
    <t>Deferred Rent Credit</t>
  </si>
  <si>
    <t>Asset Retirement Obligation</t>
  </si>
  <si>
    <t>General and Administrative Expense [Member]</t>
  </si>
  <si>
    <t>Operating Leases, Rent Expense</t>
  </si>
  <si>
    <t>Property Subject to Operating Lease [Member] | Warehouse [Member]</t>
  </si>
  <si>
    <t>Area of Land | ft²</t>
  </si>
  <si>
    <t>July 2014 Modification Agreement [Member] | Property Subject to Operating Lease [Member] | Warehouse [Member]</t>
  </si>
  <si>
    <t>MEZZANINE EQUITY - SERIES I CONVERTIBLE PREFERRED STOCK (Details) - Series I Convertible Preferred Stock [Member] - USD ($)</t>
  </si>
  <si>
    <t>Aug. 16, 2016</t>
  </si>
  <si>
    <t>Feb. 06, 2014</t>
  </si>
  <si>
    <t>Shares authorized</t>
  </si>
  <si>
    <t>Shares outstanding</t>
  </si>
  <si>
    <t>Par value</t>
  </si>
  <si>
    <t>Stated value per share</t>
  </si>
  <si>
    <t>Conversion price</t>
  </si>
  <si>
    <t>Common shares to be issued upon redemption</t>
  </si>
  <si>
    <t>Closing price on valuation date</t>
  </si>
  <si>
    <t>Carrying value of Series I convertible preferred stock</t>
  </si>
  <si>
    <t>MEZZANINE EQUITY - SERIES I CONVERTIBLE PREFERRED STOCK (Details 1) - USD ($)</t>
  </si>
  <si>
    <t>Series I Convertible Preferred Stock [Member]</t>
  </si>
  <si>
    <t>MEZZANINE EQUITY - SERIES I CONVERTIBLE PREFERRED STOCK (Details Textual) - USD ($)</t>
  </si>
  <si>
    <t>Preferred Stock, Shares Authorized</t>
  </si>
  <si>
    <t>Preferred Stock, Shares Issued</t>
  </si>
  <si>
    <t>Preferred Stock, Shares Outstanding</t>
  </si>
  <si>
    <t>Convertible Preferred Stock Par Value Per Share</t>
  </si>
  <si>
    <t>Convertible Preferred Stock Stated Value</t>
  </si>
  <si>
    <t>Preferred Stock Conversion Price Per Share</t>
  </si>
  <si>
    <t>Convertible Preferred Stock [Member]</t>
  </si>
  <si>
    <t>Conversion of Stock, Shares Converted</t>
  </si>
  <si>
    <t>Conversion of Stock, Shares Issued</t>
  </si>
  <si>
    <t>DERIVATIVE FINANCIAL INSTRUMENTS - WARRANTS (Details) - $ / shares</t>
  </si>
  <si>
    <t>Class of Warrant or Right [Line Items]</t>
  </si>
  <si>
    <t>Warrant Shares, Balance at beginning of year</t>
  </si>
  <si>
    <t>Warrants exercised, forfeited and/or expired, net</t>
  </si>
  <si>
    <t>Warrant Shares, Balance at end of period</t>
  </si>
  <si>
    <t>Weighted Average Exercise Price, Balance at beginning of year</t>
  </si>
  <si>
    <t>Weighted Average Exercise Price, Warrants exercised, forfeited and/or expired, net</t>
  </si>
  <si>
    <t xml:space="preserve"> </t>
  </si>
  <si>
    <t>Weighted Average Exercise Price, Ending Balance</t>
  </si>
  <si>
    <t>DERIVATIVE FINANCIAL INSTRUMENTS - WARRANTS (Details 1) - $ / shares</t>
  </si>
  <si>
    <t>Minimum [Member]</t>
  </si>
  <si>
    <t>Fair value of the Company's common stock</t>
  </si>
  <si>
    <t>Warrant [Member]</t>
  </si>
  <si>
    <t>Exercise price</t>
  </si>
  <si>
    <t>Risk free interest rate (based on 1-year treasury rate)</t>
  </si>
  <si>
    <t>0.81%</t>
  </si>
  <si>
    <t>Warrant [Member] | Minimum [Member]</t>
  </si>
  <si>
    <t>Volatility (based on the Company's historical volatility)</t>
  </si>
  <si>
    <t>75.00%</t>
  </si>
  <si>
    <t>52.00%</t>
  </si>
  <si>
    <t>Estimated life (in years)</t>
  </si>
  <si>
    <t>1 year 2 months 12 days</t>
  </si>
  <si>
    <t>2 months 12 days</t>
  </si>
  <si>
    <t>0.18%</t>
  </si>
  <si>
    <t>Warrant [Member] | Maximum [Member]</t>
  </si>
  <si>
    <t>76.00%</t>
  </si>
  <si>
    <t>81.00%</t>
  </si>
  <si>
    <t>1 year 3 months 18 days</t>
  </si>
  <si>
    <t>2 years 1 month 6 days</t>
  </si>
  <si>
    <t>0.73%</t>
  </si>
  <si>
    <t>DERIVATIVE FINANCIAL INSTRUMENTS - WARRANTS (Details 2)</t>
  </si>
  <si>
    <t>Balance as of March 31, 2016</t>
  </si>
  <si>
    <t>Balance as of September 30, 2016</t>
  </si>
  <si>
    <t>SHAREHOLDERS' EQUITY (DEFICIT) (Details Textual) - USD ($)</t>
  </si>
  <si>
    <t>Apr. 10, 2014</t>
  </si>
  <si>
    <t>Class of Stock [Line Items]</t>
  </si>
  <si>
    <t>Stock Issued During Period, Value, New Issues</t>
  </si>
  <si>
    <t>Common Stock Traded Percent</t>
  </si>
  <si>
    <t>30.00%</t>
  </si>
  <si>
    <t>Common Stock Weighted Average Price Percent</t>
  </si>
  <si>
    <t>97.00%</t>
  </si>
  <si>
    <t>Stock Issued During Period Value Payment Of Employee Salaries</t>
  </si>
  <si>
    <t>Park Capital Purchase Agreement</t>
  </si>
  <si>
    <t>Lincoln Park [Member]</t>
  </si>
  <si>
    <t>Stock Issued During Period, Shares, New Issues</t>
  </si>
  <si>
    <t>Park Capital Purchase Agreement Shares</t>
  </si>
  <si>
    <t>Employee Stock Option [Member]</t>
  </si>
  <si>
    <t>Stock Issued During Period, Shares, Warrants And Stock Options Exercised</t>
  </si>
  <si>
    <t>Stock Issued During Period, Value, Warrants And Stock Options Exercised</t>
  </si>
  <si>
    <t>Stock Issued During Period Shares Payment Of Employee Salaries</t>
  </si>
  <si>
    <t>Share Price</t>
  </si>
  <si>
    <t>Lincoln Park Capital Fund, LLC [Member]</t>
  </si>
  <si>
    <t>Common Stock Shares Issued During Period</t>
  </si>
  <si>
    <t>Common Stock Additional Shares To Be Issued During Period</t>
  </si>
  <si>
    <t>Maximum Common Stock Shares Directed to Purchase</t>
  </si>
  <si>
    <t>Purchase of Common Stock Increasing Shares Per Purchase</t>
  </si>
  <si>
    <t>Maximum Common Stock Value Directed to Purchase</t>
  </si>
  <si>
    <t>Common Stock Floor Price Per Share</t>
  </si>
  <si>
    <t>Maximum Percentage to Purchase Common Stock Shares</t>
  </si>
  <si>
    <t>9.99%</t>
  </si>
  <si>
    <t>Conversion of Stock, Amount Converted</t>
  </si>
  <si>
    <t>STOCK-BASED COMPENSATION (Details) - USD ($)</t>
  </si>
  <si>
    <t>Share-based Compensation Arrangement by Share-based Payment Award [Line Items]</t>
  </si>
  <si>
    <t>Options, Outstanding at April 1, 2016</t>
  </si>
  <si>
    <t>Options, Granted</t>
  </si>
  <si>
    <t>Options, Forfeited and expired</t>
  </si>
  <si>
    <t>Options, Exercised</t>
  </si>
  <si>
    <t>Options, Outstanding at December 31, 2016</t>
  </si>
  <si>
    <t>Options, Exercisable at December 31, 2016</t>
  </si>
  <si>
    <t>Weighted Average Exercise Price, Outstanding at April 1, 2016</t>
  </si>
  <si>
    <t>Weighted Average Exercise Price, Option Granted</t>
  </si>
  <si>
    <t>Weighted Average Exercise Price, Option Forfeited and expired</t>
  </si>
  <si>
    <t>Weighted Average Exercise Price, Option Exercised</t>
  </si>
  <si>
    <t>Weighted Average Exercise Price, Outstanding at December 31, 2016</t>
  </si>
  <si>
    <t>Weighted Average Exercise Price, Exercisable at December 31, 2016</t>
  </si>
  <si>
    <t>Weighted Average Remaining Contractual Term, Outstanding</t>
  </si>
  <si>
    <t>6 years 10 months 24 days</t>
  </si>
  <si>
    <t>6 years 6 months</t>
  </si>
  <si>
    <t>Weighted Average Remaining Contractual Term, Exercisable at December 31, 2016</t>
  </si>
  <si>
    <t>6 years 4 months 24 days</t>
  </si>
  <si>
    <t>Aggregate Intrinsic Value, Outstanding</t>
  </si>
  <si>
    <t>Aggregate Intrinsic Value, Exercisable at December 31, 2016</t>
  </si>
  <si>
    <t>STOCK-BASED COMPENSATION (Details 1) - USD ($)</t>
  </si>
  <si>
    <t>Expected volatility, Minimum</t>
  </si>
  <si>
    <t>119.00%</t>
  </si>
  <si>
    <t>Expected volatility, Maximum</t>
  </si>
  <si>
    <t>121.00%</t>
  </si>
  <si>
    <t>120.00%</t>
  </si>
  <si>
    <t>Expected term (in years)</t>
  </si>
  <si>
    <t>10 years</t>
  </si>
  <si>
    <t>Risk-free interest rate, Minimum</t>
  </si>
  <si>
    <t>1.80%</t>
  </si>
  <si>
    <t>2.10%</t>
  </si>
  <si>
    <t>Risk-free interest rate, Maximum</t>
  </si>
  <si>
    <t>2.40%</t>
  </si>
  <si>
    <t>2.20%</t>
  </si>
  <si>
    <t>Forfeiture rate</t>
  </si>
  <si>
    <t>0.00%</t>
  </si>
  <si>
    <t>2.70%</t>
  </si>
  <si>
    <t>Fair value of options granted</t>
  </si>
  <si>
    <t>Exercise prices</t>
  </si>
  <si>
    <t>Maximum [Member]</t>
  </si>
  <si>
    <t>STOCK-BASED COMPENSATION (Details Textual) - USD ($)</t>
  </si>
  <si>
    <t>Noninterest Expense Directors Fees</t>
  </si>
  <si>
    <t>Price Difference, Between Exercise Price And Quoted Price</t>
  </si>
  <si>
    <t>Salaries, Wages and Officers' Compensation</t>
  </si>
  <si>
    <t>Due to Employees, Current</t>
  </si>
  <si>
    <t>Stock Option Plan 2014 [Member]</t>
  </si>
  <si>
    <t>Share-based Compensation Arrangement by Share-based Payment Award, Award Vesting Period</t>
  </si>
  <si>
    <t>3 years</t>
  </si>
  <si>
    <t>Share-based Compensation Arrangement by Share-based Payment Award, Expiration Period</t>
  </si>
  <si>
    <t>Common Stock [Member] | Employee Stock Option [Member]</t>
  </si>
  <si>
    <t>Director [Member] | Common Stock [Member]</t>
  </si>
  <si>
    <t>Stock Issued During Period Shares Payment Of Directors Fees</t>
  </si>
  <si>
    <t>Shares For Payment Of Directors Fees Outstanding</t>
  </si>
  <si>
    <t>Stock Issued During Period Value Payment Of Directors Fees</t>
  </si>
  <si>
    <t>Management [Member] | Common Stock [Member]</t>
  </si>
  <si>
    <t>Shares For Payment Of Employee And Management Fees Outstanding</t>
  </si>
  <si>
    <t>SALE OF NEW JERSEY STATE NET OPERATING LOSSES (Details Textual) - USD ($)</t>
  </si>
  <si>
    <t>Income Tax Expense (Benefit)</t>
  </si>
  <si>
    <t>Net Operating Loss [Member]</t>
  </si>
  <si>
    <t>Research (Member)</t>
  </si>
  <si>
    <t>CONCENTRATIONS AND CREDIT RISK (Details Textual)</t>
  </si>
  <si>
    <t>Sales Revenue, Net [Member] | Customer Three [Member]</t>
  </si>
  <si>
    <t>Concentration Risk [Line Items]</t>
  </si>
  <si>
    <t>Concentration Risk, Percentage</t>
  </si>
  <si>
    <t>17.00%</t>
  </si>
  <si>
    <t>15.00%</t>
  </si>
  <si>
    <t>12.00%</t>
  </si>
  <si>
    <t>Sales Revenue, Net [Member] | Customer One [Member]</t>
  </si>
  <si>
    <t>41.00%</t>
  </si>
  <si>
    <t>49.00%</t>
  </si>
  <si>
    <t>46.00%</t>
  </si>
  <si>
    <t>Sales Revenue, Net [Member] | Customer Two [Member]</t>
  </si>
  <si>
    <t>37.00%</t>
  </si>
  <si>
    <t>29.00%</t>
  </si>
  <si>
    <t>32.00%</t>
  </si>
  <si>
    <t>34.00%</t>
  </si>
  <si>
    <t>Accounts Receivable [Member] | Customer Three [Member]</t>
  </si>
  <si>
    <t>24.00%</t>
  </si>
  <si>
    <t>8.00%</t>
  </si>
  <si>
    <t>Accounts Receivable [Member] | Customer One [Member]</t>
  </si>
  <si>
    <t>54.00%</t>
  </si>
  <si>
    <t>Accounts Receivable [Member] | Customer Two [Member]</t>
  </si>
  <si>
    <t>35.00%</t>
  </si>
  <si>
    <t>Cost of Goods, Total [Member] | Customer Concentration Risk [Member]</t>
  </si>
  <si>
    <t>65.00%</t>
  </si>
  <si>
    <t>69.00%</t>
  </si>
  <si>
    <t>Cost of Goods, Total [Member] | Supplier One [Member]</t>
  </si>
  <si>
    <t>48.00%</t>
  </si>
  <si>
    <t>Cost of Goods, Total [Member] | Supplier Two [Member]</t>
  </si>
  <si>
    <t>9.00%</t>
  </si>
  <si>
    <t>28.00%</t>
  </si>
  <si>
    <t>Cost of Goods, Total [Member] | Supplier Three [Member]</t>
  </si>
  <si>
    <t>11.00%</t>
  </si>
  <si>
    <t>SEGMENT RESULTS (Details) - USD ($)</t>
  </si>
  <si>
    <t>Revenue by Segment</t>
  </si>
  <si>
    <t>Operating (Loss) Income by Segment</t>
  </si>
  <si>
    <t>Business Segment [Member]</t>
  </si>
  <si>
    <t>Business Segment [Member] | Generic products ANDA [Member]</t>
  </si>
  <si>
    <t>Business Segment [Member] | Branded products NDA [Member]</t>
  </si>
  <si>
    <t>SEGMENT RESULTS (Details 1) - USD ($)</t>
  </si>
  <si>
    <t>Operating loss by segment</t>
  </si>
  <si>
    <t>Depreciation and amortization expense</t>
  </si>
  <si>
    <t>(Loss) income from operations</t>
  </si>
  <si>
    <t>Corporate unallocated costs</t>
  </si>
  <si>
    <t>Significant non-cash items</t>
  </si>
  <si>
    <t>COLLABORATIVE AGREEMENT WITH EPIC PHARMA LLC (Details Textual) - USD ($) $ in Millions</t>
  </si>
  <si>
    <t>Jan. 31, 2016</t>
  </si>
  <si>
    <t>Jun. 30, 2015</t>
  </si>
  <si>
    <t>Revenue Recognition, Milestone Method [Line Items]</t>
  </si>
  <si>
    <t>Non Refundable Milestone Payments</t>
  </si>
  <si>
    <t>Revenue Recognition, Milestone Method, Description</t>
  </si>
  <si>
    <t>On June 4, 2015, the Company entered into the 2015 Epic License Agreement, which provides for the exclusive right to market, sell and distribute, by Epic Pharma LLC (Epic) of SequestOx, an abuse deterrent opioid which employs the Companys proprietary pharmacological abuse-deterrent technology. Epic will be responsible for payment of product development and pharmacovigilance costs, sales and marketing of SequestOx, and Elite will be responsible for the manufacture of the product. Under the 2015 Epic License Agreement, Epic will pay Elite non-refundable payments totaling $15 million, with such amount representing the cost of an exclusive license to ELI-200, the cost of developing the product and certain filings and a royalty based on an amount equal to 50% of profits derived from net product sales as defined in the 2015 Epic License Agreement. The initial term of the exclusive right to product development sales and distribution is five years (Epic Exclusivity Period); the license is renewable upon mutual agreement at the end of the initial term.</t>
  </si>
  <si>
    <t>Proceeds from Divestiture of Interest in Consolidated Subsidiaries</t>
  </si>
  <si>
    <t>Epic License Agreement [Member]</t>
  </si>
  <si>
    <t>Proceeds from License Fees Received</t>
  </si>
  <si>
    <t>Deferred Revenue, Additions</t>
  </si>
  <si>
    <t>RELATED PARTY TRANSACTION AGREEMENTS WITH EPIC PHARMA LLC (Details Textual) $ in Thousands</t>
  </si>
  <si>
    <t>Milestone Payments</t>
  </si>
  <si>
    <t>To Be Receive Future License Fees</t>
  </si>
  <si>
    <t>Due to Related Parties</t>
  </si>
  <si>
    <t>Related Party Transaction, Amounts of Transaction</t>
  </si>
  <si>
    <t>Epic Generic Agreement [Member]</t>
  </si>
  <si>
    <t>Epic [Member]</t>
  </si>
  <si>
    <t>MANUFACTURING, LICENSE AND DEVELOPMENT AGREEMENTS (Details Textual) - USD ($) $ in Thousands</t>
  </si>
  <si>
    <t>Sep. 10, 2010</t>
  </si>
  <si>
    <t>Revenue Recognition, Milestone Method, Milestone</t>
  </si>
  <si>
    <t>The milestones, totaling $500k (with $405k already received), consist of amounts due upon the first shipment of each identified product, as follows: Phentermine 37.5mg tablets ($145k), Phentermine 15 &amp;amp;amp; 30mg capsules ($45k), Hydromorphone 8mg ($125k), Naltrexone 50mg ($95k) and the balance of $95k due in relation to the first shipment of generic products which still require marketing authorizations from the FDA, and to which there can be no assurances of such marketing authorizations being granted and accordingly there can be no assurances that the Company will earn and receive these milestone amounts.</t>
  </si>
  <si>
    <t>Precision Dose License Agreement [Member]</t>
  </si>
  <si>
    <t>License and Maintenance Revenue</t>
  </si>
  <si>
    <t>SUBSEQUENT EVENTS (Details Textual) - USD ($)</t>
  </si>
  <si>
    <t>Subsequent Event [Line Items]</t>
  </si>
  <si>
    <t>Proceeds from Issuance of Common Stock</t>
  </si>
  <si>
    <t>Subsequent Event [Member] | LPC-40 Purchase Agreement [Member]</t>
  </si>
  <si>
    <t>Stock Issued During Period, Shares, Issued for Capital Purchase Agreemen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3369</v>
      </c>
    </row>
    <row r="11" spans="1:3">
      <c r="A11" s="4" t="s">
        <v>17</v>
      </c>
      <c r="B11" s="4" t="s">
        <v>18</v>
      </c>
    </row>
    <row r="12" spans="1:3">
      <c r="A12" s="4" t="s">
        <v>19</v>
      </c>
      <c r="B12" s="4" t="s">
        <v>20</v>
      </c>
    </row>
    <row r="13" spans="1:3">
      <c r="A13" s="4" t="s">
        <v>21</v>
      </c>
      <c r="B13" s="4" t="s">
        <v>22</v>
      </c>
    </row>
    <row r="14" spans="1:3">
      <c r="A14" s="4" t="s">
        <v>23</v>
      </c>
      <c r="C14" s="5" t="n">
        <v>917898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83362</v>
      </c>
      <c r="C3" s="7" t="n">
        <v>11512179</v>
      </c>
    </row>
    <row r="4" spans="1:3">
      <c r="A4" s="4" t="s">
        <v>28</v>
      </c>
      <c r="B4" s="5" t="n">
        <v>544677</v>
      </c>
      <c r="C4" s="5" t="n">
        <v>1530296</v>
      </c>
    </row>
    <row r="5" spans="1:3">
      <c r="A5" s="4" t="s">
        <v>29</v>
      </c>
      <c r="B5" s="5" t="n">
        <v>6028814</v>
      </c>
      <c r="C5" s="5" t="n">
        <v>3293729</v>
      </c>
    </row>
    <row r="6" spans="1:3">
      <c r="A6" s="4" t="s">
        <v>30</v>
      </c>
      <c r="B6" s="5" t="n">
        <v>764535</v>
      </c>
      <c r="C6" s="5" t="n">
        <v>377752</v>
      </c>
    </row>
    <row r="7" spans="1:3">
      <c r="A7" s="4" t="s">
        <v>31</v>
      </c>
      <c r="B7" s="5" t="n">
        <v>20621388</v>
      </c>
      <c r="C7" s="5" t="n">
        <v>16713956</v>
      </c>
    </row>
    <row r="8" spans="1:3">
      <c r="A8" s="4" t="s">
        <v>32</v>
      </c>
      <c r="B8" s="5" t="n">
        <v>8719385</v>
      </c>
      <c r="C8" s="5" t="n">
        <v>8110721</v>
      </c>
    </row>
    <row r="9" spans="1:3">
      <c r="A9" s="4" t="s">
        <v>33</v>
      </c>
      <c r="B9" s="5" t="n">
        <v>6419091</v>
      </c>
      <c r="C9" s="5" t="n">
        <v>6411799</v>
      </c>
    </row>
    <row r="10" spans="1:3">
      <c r="A10" s="3" t="s">
        <v>34</v>
      </c>
    </row>
    <row r="11" spans="1:3">
      <c r="A11" s="4" t="s">
        <v>35</v>
      </c>
      <c r="B11" s="5" t="n">
        <v>388959</v>
      </c>
      <c r="C11" s="5" t="n">
        <v>388959</v>
      </c>
    </row>
    <row r="12" spans="1:3">
      <c r="A12" s="4" t="s">
        <v>36</v>
      </c>
      <c r="B12" s="5" t="n">
        <v>50846</v>
      </c>
      <c r="C12" s="5" t="n">
        <v>48714</v>
      </c>
    </row>
    <row r="13" spans="1:3">
      <c r="A13" s="4" t="s">
        <v>37</v>
      </c>
      <c r="B13" s="5" t="n">
        <v>439805</v>
      </c>
      <c r="C13" s="5" t="n">
        <v>437673</v>
      </c>
    </row>
    <row r="14" spans="1:3">
      <c r="A14" s="4" t="s">
        <v>38</v>
      </c>
      <c r="B14" s="5" t="n">
        <v>36199669</v>
      </c>
      <c r="C14" s="5" t="n">
        <v>31674149</v>
      </c>
    </row>
    <row r="15" spans="1:3">
      <c r="A15" s="3" t="s">
        <v>39</v>
      </c>
    </row>
    <row r="16" spans="1:3">
      <c r="A16" s="4" t="s">
        <v>40</v>
      </c>
      <c r="B16" s="5" t="n">
        <v>1355371</v>
      </c>
      <c r="C16" s="5" t="n">
        <v>1804429</v>
      </c>
    </row>
    <row r="17" spans="1:3">
      <c r="A17" s="4" t="s">
        <v>41</v>
      </c>
      <c r="B17" s="5" t="n">
        <v>1802475</v>
      </c>
      <c r="C17" s="5" t="n">
        <v>555352</v>
      </c>
    </row>
    <row r="18" spans="1:3">
      <c r="A18" s="4" t="s">
        <v>42</v>
      </c>
      <c r="B18" s="5" t="n">
        <v>1013333</v>
      </c>
      <c r="C18" s="5" t="n">
        <v>1013333</v>
      </c>
    </row>
    <row r="19" spans="1:3">
      <c r="A19" s="4" t="s">
        <v>43</v>
      </c>
      <c r="B19" s="5" t="n">
        <v>70822</v>
      </c>
      <c r="C19" s="5" t="n">
        <v>205822</v>
      </c>
    </row>
    <row r="20" spans="1:3">
      <c r="A20" s="4" t="s">
        <v>44</v>
      </c>
      <c r="B20" s="5" t="n">
        <v>0</v>
      </c>
      <c r="C20" s="5" t="n">
        <v>718309</v>
      </c>
    </row>
    <row r="21" spans="1:3">
      <c r="A21" s="4" t="s">
        <v>45</v>
      </c>
      <c r="B21" s="5" t="n">
        <v>439265</v>
      </c>
      <c r="C21" s="5" t="n">
        <v>342944</v>
      </c>
    </row>
    <row r="22" spans="1:3">
      <c r="A22" s="4" t="s">
        <v>46</v>
      </c>
      <c r="B22" s="5" t="n">
        <v>4681266</v>
      </c>
      <c r="C22" s="5" t="n">
        <v>4640189</v>
      </c>
    </row>
    <row r="23" spans="1:3">
      <c r="A23" s="3" t="s">
        <v>47</v>
      </c>
    </row>
    <row r="24" spans="1:3">
      <c r="A24" s="4" t="s">
        <v>48</v>
      </c>
      <c r="B24" s="5" t="n">
        <v>2518890</v>
      </c>
      <c r="C24" s="5" t="n">
        <v>3278887</v>
      </c>
    </row>
    <row r="25" spans="1:3">
      <c r="A25" s="4" t="s">
        <v>49</v>
      </c>
      <c r="B25" s="5" t="n">
        <v>1580411</v>
      </c>
      <c r="C25" s="5" t="n">
        <v>1654777</v>
      </c>
    </row>
    <row r="26" spans="1:3">
      <c r="A26" s="4" t="s">
        <v>50</v>
      </c>
      <c r="B26" s="5" t="n">
        <v>443151</v>
      </c>
      <c r="C26" s="5" t="n">
        <v>520829</v>
      </c>
    </row>
    <row r="27" spans="1:3">
      <c r="A27" s="4" t="s">
        <v>51</v>
      </c>
      <c r="B27" s="5" t="n">
        <v>900247</v>
      </c>
      <c r="C27" s="5" t="n">
        <v>10368567</v>
      </c>
    </row>
    <row r="28" spans="1:3">
      <c r="A28" s="4" t="s">
        <v>52</v>
      </c>
      <c r="B28" s="5" t="n">
        <v>29175</v>
      </c>
      <c r="C28" s="5" t="n">
        <v>47422</v>
      </c>
    </row>
    <row r="29" spans="1:3">
      <c r="A29" s="4" t="s">
        <v>53</v>
      </c>
      <c r="B29" s="5" t="n">
        <v>5471874</v>
      </c>
      <c r="C29" s="5" t="n">
        <v>15870482</v>
      </c>
    </row>
    <row r="30" spans="1:3">
      <c r="A30" s="4" t="s">
        <v>54</v>
      </c>
      <c r="B30" s="5" t="n">
        <v>10153140</v>
      </c>
      <c r="C30" s="5" t="n">
        <v>20510671</v>
      </c>
    </row>
    <row r="31" spans="1:3">
      <c r="A31" s="3" t="s">
        <v>55</v>
      </c>
    </row>
    <row r="32" spans="1:3">
      <c r="A32" s="4" t="s">
        <v>56</v>
      </c>
      <c r="B32" s="5" t="n">
        <v>0</v>
      </c>
      <c r="C32" s="5" t="n">
        <v>44285715</v>
      </c>
    </row>
    <row r="33" spans="1:3">
      <c r="A33" s="3" t="s">
        <v>57</v>
      </c>
    </row>
    <row r="34" spans="1:3">
      <c r="A34" s="4" t="s">
        <v>58</v>
      </c>
      <c r="B34" s="5" t="n">
        <v>911247</v>
      </c>
      <c r="C34" s="5" t="n">
        <v>711546</v>
      </c>
    </row>
    <row r="35" spans="1:3">
      <c r="A35" s="4" t="s">
        <v>59</v>
      </c>
      <c r="B35" s="5" t="n">
        <v>161105495</v>
      </c>
      <c r="C35" s="5" t="n">
        <v>109137805</v>
      </c>
    </row>
    <row r="36" spans="1:3">
      <c r="A36" s="4" t="s">
        <v>60</v>
      </c>
      <c r="B36" s="5" t="n">
        <v>-306841</v>
      </c>
      <c r="C36" s="5" t="n">
        <v>-306841</v>
      </c>
    </row>
    <row r="37" spans="1:3">
      <c r="A37" s="4" t="s">
        <v>61</v>
      </c>
      <c r="B37" s="5" t="n">
        <v>-135663372</v>
      </c>
      <c r="C37" s="5" t="n">
        <v>-142664747</v>
      </c>
    </row>
    <row r="38" spans="1:3">
      <c r="A38" s="4" t="s">
        <v>62</v>
      </c>
      <c r="B38" s="5" t="n">
        <v>26046529</v>
      </c>
      <c r="C38" s="5" t="n">
        <v>-33122237</v>
      </c>
    </row>
    <row r="39" spans="1:3">
      <c r="A39" s="4" t="s">
        <v>63</v>
      </c>
      <c r="B39" s="7" t="n">
        <v>36199669</v>
      </c>
      <c r="C39" s="7" t="n">
        <v>31674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4" t="s">
        <v>65</v>
      </c>
      <c r="B2" s="7" t="n">
        <v>0</v>
      </c>
      <c r="C2" s="7" t="n">
        <v>0</v>
      </c>
    </row>
    <row r="3" spans="1:3">
      <c r="A3" s="4" t="s">
        <v>66</v>
      </c>
      <c r="B3" s="7" t="n">
        <v>7231333</v>
      </c>
      <c r="C3" s="7" t="n">
        <v>6726401</v>
      </c>
    </row>
    <row r="4" spans="1:3">
      <c r="A4" s="4" t="s">
        <v>67</v>
      </c>
      <c r="B4" s="8" t="n">
        <v>0.01</v>
      </c>
      <c r="C4" s="8" t="n">
        <v>0.01</v>
      </c>
    </row>
    <row r="5" spans="1:3">
      <c r="A5" s="4" t="s">
        <v>68</v>
      </c>
      <c r="B5" s="9" t="n">
        <v>395.758</v>
      </c>
      <c r="C5" s="9" t="n">
        <v>495.758</v>
      </c>
    </row>
    <row r="6" spans="1:3">
      <c r="A6" s="4" t="s">
        <v>69</v>
      </c>
      <c r="B6" s="5" t="n">
        <v>0</v>
      </c>
      <c r="C6" s="5" t="n">
        <v>100</v>
      </c>
    </row>
    <row r="7" spans="1:3">
      <c r="A7" s="4" t="s">
        <v>70</v>
      </c>
      <c r="B7" s="5" t="n">
        <v>0</v>
      </c>
      <c r="C7" s="5" t="n">
        <v>100</v>
      </c>
    </row>
    <row r="8" spans="1:3">
      <c r="A8" s="4" t="s">
        <v>71</v>
      </c>
      <c r="B8" s="10" t="n">
        <v>0.001</v>
      </c>
      <c r="C8" s="10" t="n">
        <v>0.001</v>
      </c>
    </row>
    <row r="9" spans="1:3">
      <c r="A9" s="4" t="s">
        <v>72</v>
      </c>
      <c r="B9" s="5" t="n">
        <v>995000000</v>
      </c>
      <c r="C9" s="5" t="n">
        <v>995000000</v>
      </c>
    </row>
    <row r="10" spans="1:3">
      <c r="A10" s="4" t="s">
        <v>73</v>
      </c>
      <c r="B10" s="5" t="n">
        <v>911245171</v>
      </c>
      <c r="C10" s="5" t="n">
        <v>711544352</v>
      </c>
    </row>
    <row r="11" spans="1:3">
      <c r="A11" s="4" t="s">
        <v>74</v>
      </c>
      <c r="B11" s="5" t="n">
        <v>911145171</v>
      </c>
      <c r="C11" s="5" t="n">
        <v>711444352</v>
      </c>
    </row>
    <row r="12" spans="1:3">
      <c r="A12" s="4" t="s">
        <v>75</v>
      </c>
      <c r="B12" s="5" t="n">
        <v>100000</v>
      </c>
      <c r="C12"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16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73</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7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18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18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185</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885765</v>
      </c>
      <c r="C3" s="7" t="n">
        <v>1622052</v>
      </c>
      <c r="D3" s="7" t="n">
        <v>6470697</v>
      </c>
      <c r="E3" s="7" t="n">
        <v>5851020</v>
      </c>
    </row>
    <row r="4" spans="1:5">
      <c r="A4" s="4" t="s">
        <v>80</v>
      </c>
      <c r="B4" s="5" t="n">
        <v>444884</v>
      </c>
      <c r="C4" s="5" t="n">
        <v>571824</v>
      </c>
      <c r="D4" s="5" t="n">
        <v>1816796</v>
      </c>
      <c r="E4" s="5" t="n">
        <v>1452468</v>
      </c>
    </row>
    <row r="5" spans="1:5">
      <c r="A5" s="4" t="s">
        <v>81</v>
      </c>
      <c r="B5" s="5" t="n">
        <v>2330649</v>
      </c>
      <c r="C5" s="5" t="n">
        <v>2193876</v>
      </c>
      <c r="D5" s="5" t="n">
        <v>8287493</v>
      </c>
      <c r="E5" s="5" t="n">
        <v>7303488</v>
      </c>
    </row>
    <row r="6" spans="1:5">
      <c r="A6" s="4" t="s">
        <v>82</v>
      </c>
      <c r="B6" s="5" t="n">
        <v>1726751</v>
      </c>
      <c r="C6" s="5" t="n">
        <v>835675</v>
      </c>
      <c r="D6" s="5" t="n">
        <v>5755997</v>
      </c>
      <c r="E6" s="5" t="n">
        <v>3447172</v>
      </c>
    </row>
    <row r="7" spans="1:5">
      <c r="A7" s="4" t="s">
        <v>83</v>
      </c>
      <c r="B7" s="5" t="n">
        <v>603898</v>
      </c>
      <c r="C7" s="5" t="n">
        <v>1358201</v>
      </c>
      <c r="D7" s="5" t="n">
        <v>2531496</v>
      </c>
      <c r="E7" s="5" t="n">
        <v>3856316</v>
      </c>
    </row>
    <row r="8" spans="1:5">
      <c r="A8" s="3" t="s">
        <v>84</v>
      </c>
    </row>
    <row r="9" spans="1:5">
      <c r="A9" s="4" t="s">
        <v>85</v>
      </c>
      <c r="B9" s="5" t="n">
        <v>1526183</v>
      </c>
      <c r="C9" s="5" t="n">
        <v>3174311</v>
      </c>
      <c r="D9" s="5" t="n">
        <v>4312337</v>
      </c>
      <c r="E9" s="5" t="n">
        <v>10012623</v>
      </c>
    </row>
    <row r="10" spans="1:5">
      <c r="A10" s="4" t="s">
        <v>86</v>
      </c>
      <c r="B10" s="5" t="n">
        <v>694321</v>
      </c>
      <c r="C10" s="5" t="n">
        <v>654839</v>
      </c>
      <c r="D10" s="5" t="n">
        <v>2060380</v>
      </c>
      <c r="E10" s="5" t="n">
        <v>1991219</v>
      </c>
    </row>
    <row r="11" spans="1:5">
      <c r="A11" s="4" t="s">
        <v>87</v>
      </c>
      <c r="B11" s="5" t="n">
        <v>84785</v>
      </c>
      <c r="C11" s="5" t="n">
        <v>75025</v>
      </c>
      <c r="D11" s="5" t="n">
        <v>258954</v>
      </c>
      <c r="E11" s="5" t="n">
        <v>246495</v>
      </c>
    </row>
    <row r="12" spans="1:5">
      <c r="A12" s="4" t="s">
        <v>88</v>
      </c>
      <c r="B12" s="5" t="n">
        <v>21032</v>
      </c>
      <c r="C12" s="5" t="n">
        <v>166825</v>
      </c>
      <c r="D12" s="5" t="n">
        <v>64408</v>
      </c>
      <c r="E12" s="5" t="n">
        <v>492625</v>
      </c>
    </row>
    <row r="13" spans="1:5">
      <c r="A13" s="4" t="s">
        <v>89</v>
      </c>
      <c r="B13" s="5" t="n">
        <v>2326321</v>
      </c>
      <c r="C13" s="5" t="n">
        <v>4071000</v>
      </c>
      <c r="D13" s="5" t="n">
        <v>6696079</v>
      </c>
      <c r="E13" s="5" t="n">
        <v>12742962</v>
      </c>
    </row>
    <row r="14" spans="1:5">
      <c r="A14" s="4" t="s">
        <v>90</v>
      </c>
      <c r="B14" s="5" t="n">
        <v>-1722423</v>
      </c>
      <c r="C14" s="5" t="n">
        <v>-2712799</v>
      </c>
      <c r="D14" s="5" t="n">
        <v>-4164583</v>
      </c>
      <c r="E14" s="5" t="n">
        <v>-8886646</v>
      </c>
    </row>
    <row r="15" spans="1:5">
      <c r="A15" s="3" t="s">
        <v>91</v>
      </c>
    </row>
    <row r="16" spans="1:5">
      <c r="A16" s="4" t="s">
        <v>92</v>
      </c>
      <c r="B16" s="5" t="n">
        <v>-55563</v>
      </c>
      <c r="C16" s="5" t="n">
        <v>-68119</v>
      </c>
      <c r="D16" s="5" t="n">
        <v>-181883</v>
      </c>
      <c r="E16" s="5" t="n">
        <v>-207376</v>
      </c>
    </row>
    <row r="17" spans="1:5">
      <c r="A17" s="4" t="s">
        <v>93</v>
      </c>
      <c r="B17" s="5" t="n">
        <v>1571471</v>
      </c>
      <c r="C17" s="5" t="n">
        <v>-9452046</v>
      </c>
      <c r="D17" s="5" t="n">
        <v>9468320</v>
      </c>
      <c r="E17" s="5" t="n">
        <v>-87999</v>
      </c>
    </row>
    <row r="18" spans="1:5">
      <c r="A18" s="4" t="s">
        <v>94</v>
      </c>
      <c r="B18" s="5" t="n">
        <v>3151</v>
      </c>
      <c r="C18" s="5" t="n">
        <v>0</v>
      </c>
      <c r="D18" s="5" t="n">
        <v>9407</v>
      </c>
      <c r="E18" s="5" t="n">
        <v>0</v>
      </c>
    </row>
    <row r="19" spans="1:5">
      <c r="A19" s="4" t="s">
        <v>95</v>
      </c>
      <c r="B19" s="5" t="n">
        <v>1519059</v>
      </c>
      <c r="C19" s="5" t="n">
        <v>-9520165</v>
      </c>
      <c r="D19" s="5" t="n">
        <v>9295844</v>
      </c>
      <c r="E19" s="5" t="n">
        <v>-295375</v>
      </c>
    </row>
    <row r="20" spans="1:5">
      <c r="A20" s="4" t="s">
        <v>96</v>
      </c>
      <c r="B20" s="5" t="n">
        <v>-203364</v>
      </c>
      <c r="C20" s="5" t="n">
        <v>-12232964</v>
      </c>
      <c r="D20" s="5" t="n">
        <v>5131261</v>
      </c>
      <c r="E20" s="5" t="n">
        <v>-9182021</v>
      </c>
    </row>
    <row r="21" spans="1:5">
      <c r="A21" s="4" t="s">
        <v>97</v>
      </c>
      <c r="B21" s="5" t="n">
        <v>1870114</v>
      </c>
      <c r="C21" s="5" t="n">
        <v>0</v>
      </c>
      <c r="D21" s="5" t="n">
        <v>1870114</v>
      </c>
      <c r="E21" s="5" t="n">
        <v>0</v>
      </c>
    </row>
    <row r="22" spans="1:5">
      <c r="A22" s="4" t="s">
        <v>98</v>
      </c>
      <c r="B22" s="5" t="n">
        <v>1666750</v>
      </c>
      <c r="C22" s="5" t="n">
        <v>-12232964</v>
      </c>
      <c r="D22" s="5" t="n">
        <v>7001375</v>
      </c>
      <c r="E22" s="5" t="n">
        <v>-9182021</v>
      </c>
    </row>
    <row r="23" spans="1:5">
      <c r="A23" s="4" t="s">
        <v>99</v>
      </c>
      <c r="B23" s="5" t="n">
        <v>0</v>
      </c>
      <c r="C23" s="5" t="n">
        <v>-24785740</v>
      </c>
      <c r="D23" s="5" t="n">
        <v>20714286</v>
      </c>
      <c r="E23" s="5" t="n">
        <v>-23428573</v>
      </c>
    </row>
    <row r="24" spans="1:5">
      <c r="A24" s="4" t="s">
        <v>100</v>
      </c>
      <c r="B24" s="7" t="n">
        <v>1666750</v>
      </c>
      <c r="C24" s="7" t="n">
        <v>-37018704</v>
      </c>
      <c r="D24" s="7" t="n">
        <v>27715661</v>
      </c>
      <c r="E24" s="7" t="n">
        <v>-32610594</v>
      </c>
    </row>
    <row r="25" spans="1:5">
      <c r="A25" s="4" t="s">
        <v>101</v>
      </c>
      <c r="B25" s="7" t="n">
        <v>0</v>
      </c>
      <c r="C25" s="8" t="n">
        <v>-0.05</v>
      </c>
      <c r="D25" s="8" t="n">
        <v>0.03</v>
      </c>
      <c r="E25" s="8" t="n">
        <v>-0.05</v>
      </c>
    </row>
    <row r="26" spans="1:5">
      <c r="A26" s="4" t="s">
        <v>102</v>
      </c>
      <c r="B26" s="7" t="n">
        <v>0</v>
      </c>
      <c r="C26" s="8" t="n">
        <v>-0.05</v>
      </c>
      <c r="D26" s="7" t="n">
        <v>0</v>
      </c>
      <c r="E26" s="8" t="n">
        <v>-0.05</v>
      </c>
    </row>
    <row r="27" spans="1:5">
      <c r="A27" s="4" t="s">
        <v>103</v>
      </c>
      <c r="B27" s="5" t="n">
        <v>904763117</v>
      </c>
      <c r="C27" s="5" t="n">
        <v>684773829</v>
      </c>
      <c r="D27" s="5" t="n">
        <v>811794206</v>
      </c>
      <c r="E27" s="5" t="n">
        <v>665720299</v>
      </c>
    </row>
    <row r="28" spans="1:5">
      <c r="A28" s="4" t="s">
        <v>104</v>
      </c>
      <c r="B28" s="5" t="n">
        <v>910505291</v>
      </c>
      <c r="C28" s="5" t="n">
        <v>684773829</v>
      </c>
      <c r="D28" s="5" t="n">
        <v>817536320</v>
      </c>
      <c r="E28" s="5" t="n">
        <v>6657202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7</v>
      </c>
      <c r="D1" s="2" t="s">
        <v>1</v>
      </c>
    </row>
    <row r="2" spans="1:5">
      <c r="B2" s="2" t="s">
        <v>2</v>
      </c>
      <c r="C2" s="2" t="s">
        <v>78</v>
      </c>
      <c r="D2" s="2" t="s">
        <v>2</v>
      </c>
      <c r="E2" s="2" t="s">
        <v>78</v>
      </c>
    </row>
    <row r="3" spans="1:5">
      <c r="A3" s="3" t="s">
        <v>322</v>
      </c>
    </row>
    <row r="4" spans="1:5">
      <c r="A4" s="4" t="s">
        <v>323</v>
      </c>
      <c r="B4" s="7" t="n">
        <v>1666750</v>
      </c>
      <c r="C4" s="7" t="n">
        <v>-37018704</v>
      </c>
      <c r="D4" s="7" t="n">
        <v>27715661</v>
      </c>
      <c r="E4" s="7" t="n">
        <v>-32610594</v>
      </c>
    </row>
    <row r="5" spans="1:5">
      <c r="A5" s="4" t="s">
        <v>324</v>
      </c>
      <c r="B5" s="5" t="n">
        <v>-1571471</v>
      </c>
      <c r="C5" s="5" t="n">
        <v>34237786</v>
      </c>
      <c r="D5" s="5" t="n">
        <v>-30182606</v>
      </c>
      <c r="E5" s="5" t="n">
        <v>23516572</v>
      </c>
    </row>
    <row r="6" spans="1:5">
      <c r="A6" s="4" t="s">
        <v>325</v>
      </c>
      <c r="B6" s="7" t="n">
        <v>95279</v>
      </c>
      <c r="C6" s="7" t="n">
        <v>-2780918</v>
      </c>
      <c r="D6" s="7" t="n">
        <v>-2466945</v>
      </c>
      <c r="E6" s="7" t="n">
        <v>-9094022</v>
      </c>
    </row>
    <row r="7" spans="1:5">
      <c r="A7" s="3" t="s">
        <v>326</v>
      </c>
    </row>
    <row r="8" spans="1:5">
      <c r="A8" s="4" t="s">
        <v>327</v>
      </c>
      <c r="B8" s="5" t="n">
        <v>904763117</v>
      </c>
      <c r="C8" s="5" t="n">
        <v>684773829</v>
      </c>
      <c r="D8" s="5" t="n">
        <v>811794206</v>
      </c>
      <c r="E8" s="5" t="n">
        <v>665720299</v>
      </c>
    </row>
    <row r="9" spans="1:5">
      <c r="A9" s="4" t="s">
        <v>328</v>
      </c>
      <c r="B9" s="5" t="n">
        <v>5742114</v>
      </c>
      <c r="C9" s="5" t="n">
        <v>151761342</v>
      </c>
      <c r="D9" s="5" t="n">
        <v>5742114</v>
      </c>
      <c r="E9" s="5" t="n">
        <v>151761342</v>
      </c>
    </row>
    <row r="10" spans="1:5">
      <c r="A10" s="4" t="s">
        <v>329</v>
      </c>
      <c r="B10" s="5" t="n">
        <v>910505291</v>
      </c>
      <c r="C10" s="5" t="n">
        <v>684773829</v>
      </c>
      <c r="D10" s="5" t="n">
        <v>817536320</v>
      </c>
      <c r="E10" s="5" t="n">
        <v>665720299</v>
      </c>
    </row>
    <row r="11" spans="1:5">
      <c r="A11" s="3" t="s">
        <v>330</v>
      </c>
    </row>
    <row r="12" spans="1:5">
      <c r="A12" s="4" t="s">
        <v>331</v>
      </c>
      <c r="B12" s="7" t="n">
        <v>0</v>
      </c>
      <c r="C12" s="8" t="n">
        <v>-0.05</v>
      </c>
      <c r="D12" s="8" t="n">
        <v>0.03</v>
      </c>
      <c r="E12" s="8" t="n">
        <v>-0.05</v>
      </c>
    </row>
    <row r="13" spans="1:5">
      <c r="A13" s="4" t="s">
        <v>332</v>
      </c>
      <c r="B13" s="7" t="n">
        <v>0</v>
      </c>
      <c r="C13" s="8" t="n">
        <v>-0.05</v>
      </c>
      <c r="D13" s="7" t="n">
        <v>0</v>
      </c>
      <c r="E13" s="8" t="n">
        <v>-0.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3</v>
      </c>
      <c r="B1" s="2" t="s">
        <v>2</v>
      </c>
      <c r="C1" s="2" t="s">
        <v>25</v>
      </c>
    </row>
    <row r="2" spans="1:3">
      <c r="A2" s="4" t="s">
        <v>51</v>
      </c>
      <c r="B2" s="7" t="n">
        <v>900247</v>
      </c>
      <c r="C2" s="7" t="n">
        <v>10368567</v>
      </c>
    </row>
    <row r="3" spans="1:3">
      <c r="A3" s="4" t="s">
        <v>334</v>
      </c>
    </row>
    <row r="4" spans="1:3">
      <c r="A4" s="4" t="s">
        <v>51</v>
      </c>
      <c r="B4" s="5" t="n">
        <v>0</v>
      </c>
      <c r="C4" s="5" t="n">
        <v>0</v>
      </c>
    </row>
    <row r="5" spans="1:3">
      <c r="A5" s="4" t="s">
        <v>335</v>
      </c>
    </row>
    <row r="6" spans="1:3">
      <c r="A6" s="4" t="s">
        <v>51</v>
      </c>
      <c r="B6" s="5" t="n">
        <v>0</v>
      </c>
      <c r="C6" s="5" t="n">
        <v>0</v>
      </c>
    </row>
    <row r="7" spans="1:3">
      <c r="A7" s="4" t="s">
        <v>336</v>
      </c>
    </row>
    <row r="8" spans="1:3">
      <c r="A8" s="4" t="s">
        <v>51</v>
      </c>
      <c r="B8" s="7" t="n">
        <v>900247</v>
      </c>
      <c r="C8" s="7" t="n">
        <v>103685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37</v>
      </c>
      <c r="B1" s="2" t="s">
        <v>338</v>
      </c>
    </row>
    <row r="2" spans="1:4">
      <c r="B2" s="2" t="s">
        <v>339</v>
      </c>
      <c r="C2" s="2" t="s">
        <v>2</v>
      </c>
      <c r="D2" s="2" t="s">
        <v>25</v>
      </c>
    </row>
    <row r="3" spans="1:4">
      <c r="A3" s="4" t="s">
        <v>340</v>
      </c>
      <c r="B3" s="7" t="n">
        <v>5000000</v>
      </c>
    </row>
    <row r="4" spans="1:4">
      <c r="A4" s="4" t="s">
        <v>341</v>
      </c>
      <c r="C4" s="7" t="n">
        <v>388959</v>
      </c>
      <c r="D4" s="7" t="n">
        <v>3889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2</v>
      </c>
      <c r="B1" s="2" t="s">
        <v>2</v>
      </c>
      <c r="C1" s="2" t="s">
        <v>25</v>
      </c>
    </row>
    <row r="2" spans="1:3">
      <c r="A2" s="3" t="s">
        <v>34</v>
      </c>
    </row>
    <row r="3" spans="1:3">
      <c r="A3" s="4" t="s">
        <v>343</v>
      </c>
      <c r="C3" s="7" t="n">
        <v>0</v>
      </c>
    </row>
    <row r="4" spans="1:3">
      <c r="A4" s="3" t="s">
        <v>39</v>
      </c>
    </row>
    <row r="5" spans="1:3">
      <c r="A5" s="4" t="s">
        <v>344</v>
      </c>
      <c r="B5" s="7" t="n">
        <v>70822</v>
      </c>
      <c r="C5" s="5" t="n">
        <v>205822</v>
      </c>
    </row>
    <row r="6" spans="1:3">
      <c r="A6" s="3" t="s">
        <v>345</v>
      </c>
    </row>
    <row r="7" spans="1:3">
      <c r="A7" s="4" t="s">
        <v>346</v>
      </c>
      <c r="B7" s="7" t="n">
        <v>1580411</v>
      </c>
      <c r="C7" s="5" t="n">
        <v>1654777</v>
      </c>
    </row>
    <row r="8" spans="1:3">
      <c r="A8" s="4" t="s">
        <v>347</v>
      </c>
    </row>
    <row r="9" spans="1:3">
      <c r="A9" s="3" t="s">
        <v>34</v>
      </c>
    </row>
    <row r="10" spans="1:3">
      <c r="A10" s="4" t="s">
        <v>343</v>
      </c>
      <c r="C10" s="5" t="n">
        <v>204401</v>
      </c>
    </row>
    <row r="11" spans="1:3">
      <c r="A11" s="3" t="s">
        <v>39</v>
      </c>
    </row>
    <row r="12" spans="1:3">
      <c r="A12" s="4" t="s">
        <v>344</v>
      </c>
      <c r="C12" s="5" t="n">
        <v>220000</v>
      </c>
    </row>
    <row r="13" spans="1:3">
      <c r="A13" s="3" t="s">
        <v>345</v>
      </c>
    </row>
    <row r="14" spans="1:3">
      <c r="A14" s="4" t="s">
        <v>346</v>
      </c>
      <c r="C14" s="5" t="n">
        <v>1845000</v>
      </c>
    </row>
    <row r="15" spans="1:3">
      <c r="A15" s="4" t="s">
        <v>348</v>
      </c>
    </row>
    <row r="16" spans="1:3">
      <c r="A16" s="3" t="s">
        <v>34</v>
      </c>
    </row>
    <row r="17" spans="1:3">
      <c r="A17" s="4" t="s">
        <v>343</v>
      </c>
      <c r="C17" s="5" t="n">
        <v>-204401</v>
      </c>
    </row>
    <row r="18" spans="1:3">
      <c r="A18" s="3" t="s">
        <v>39</v>
      </c>
    </row>
    <row r="19" spans="1:3">
      <c r="A19" s="4" t="s">
        <v>344</v>
      </c>
      <c r="C19" s="5" t="n">
        <v>-14178</v>
      </c>
    </row>
    <row r="20" spans="1:3">
      <c r="A20" s="3" t="s">
        <v>345</v>
      </c>
    </row>
    <row r="21" spans="1:3">
      <c r="A21" s="4" t="s">
        <v>346</v>
      </c>
      <c r="C21" s="7" t="n">
        <v>-1902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9</v>
      </c>
      <c r="B1" s="2" t="s">
        <v>2</v>
      </c>
      <c r="C1" s="2" t="s">
        <v>25</v>
      </c>
    </row>
    <row r="2" spans="1:3">
      <c r="A2" s="3" t="s">
        <v>350</v>
      </c>
    </row>
    <row r="3" spans="1:3">
      <c r="A3" s="4" t="s">
        <v>351</v>
      </c>
      <c r="B3" s="7" t="n">
        <v>304672</v>
      </c>
      <c r="C3" s="7" t="n">
        <v>225698</v>
      </c>
    </row>
    <row r="4" spans="1:3">
      <c r="A4" s="4" t="s">
        <v>352</v>
      </c>
      <c r="B4" s="5" t="n">
        <v>132529</v>
      </c>
      <c r="C4" s="5" t="n">
        <v>222784</v>
      </c>
    </row>
    <row r="5" spans="1:3">
      <c r="A5" s="4" t="s">
        <v>353</v>
      </c>
      <c r="B5" s="5" t="n">
        <v>5591613</v>
      </c>
      <c r="C5" s="5" t="n">
        <v>2845247</v>
      </c>
    </row>
    <row r="6" spans="1:3">
      <c r="A6" s="4" t="s">
        <v>354</v>
      </c>
      <c r="B6" s="7" t="n">
        <v>6028814</v>
      </c>
      <c r="C6" s="7" t="n">
        <v>32937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5</v>
      </c>
      <c r="B1" s="2" t="s">
        <v>2</v>
      </c>
      <c r="C1" s="2" t="s">
        <v>25</v>
      </c>
    </row>
    <row r="2" spans="1:3">
      <c r="A2" s="3" t="s">
        <v>356</v>
      </c>
    </row>
    <row r="3" spans="1:3">
      <c r="A3" s="4" t="s">
        <v>357</v>
      </c>
      <c r="B3" s="7" t="n">
        <v>15950718</v>
      </c>
      <c r="C3" s="7" t="n">
        <v>14837122</v>
      </c>
    </row>
    <row r="4" spans="1:3">
      <c r="A4" s="4" t="s">
        <v>358</v>
      </c>
      <c r="B4" s="5" t="n">
        <v>-7231333</v>
      </c>
      <c r="C4" s="5" t="n">
        <v>-6726401</v>
      </c>
    </row>
    <row r="5" spans="1:3">
      <c r="A5" s="4" t="s">
        <v>359</v>
      </c>
      <c r="B5" s="5" t="n">
        <v>8719385</v>
      </c>
      <c r="C5" s="5" t="n">
        <v>8110721</v>
      </c>
    </row>
    <row r="6" spans="1:3">
      <c r="A6" s="4" t="s">
        <v>360</v>
      </c>
    </row>
    <row r="7" spans="1:3">
      <c r="A7" s="3" t="s">
        <v>356</v>
      </c>
    </row>
    <row r="8" spans="1:3">
      <c r="A8" s="4" t="s">
        <v>357</v>
      </c>
      <c r="B8" s="5" t="n">
        <v>8733843</v>
      </c>
      <c r="C8" s="5" t="n">
        <v>8255286</v>
      </c>
    </row>
    <row r="9" spans="1:3">
      <c r="A9" s="4" t="s">
        <v>361</v>
      </c>
    </row>
    <row r="10" spans="1:3">
      <c r="A10" s="3" t="s">
        <v>356</v>
      </c>
    </row>
    <row r="11" spans="1:3">
      <c r="A11" s="4" t="s">
        <v>357</v>
      </c>
      <c r="B11" s="5" t="n">
        <v>259025</v>
      </c>
      <c r="C11" s="5" t="n">
        <v>234634</v>
      </c>
    </row>
    <row r="12" spans="1:3">
      <c r="A12" s="4" t="s">
        <v>362</v>
      </c>
    </row>
    <row r="13" spans="1:3">
      <c r="A13" s="3" t="s">
        <v>356</v>
      </c>
    </row>
    <row r="14" spans="1:3">
      <c r="A14" s="4" t="s">
        <v>357</v>
      </c>
      <c r="B14" s="5" t="n">
        <v>49804</v>
      </c>
      <c r="C14" s="5" t="n">
        <v>49804</v>
      </c>
    </row>
    <row r="15" spans="1:3">
      <c r="A15" s="4" t="s">
        <v>363</v>
      </c>
    </row>
    <row r="16" spans="1:3">
      <c r="A16" s="3" t="s">
        <v>356</v>
      </c>
    </row>
    <row r="17" spans="1:3">
      <c r="A17" s="4" t="s">
        <v>357</v>
      </c>
      <c r="B17" s="5" t="n">
        <v>66855</v>
      </c>
      <c r="C17" s="5" t="n">
        <v>66855</v>
      </c>
    </row>
    <row r="18" spans="1:3">
      <c r="A18" s="4" t="s">
        <v>364</v>
      </c>
    </row>
    <row r="19" spans="1:3">
      <c r="A19" s="3" t="s">
        <v>356</v>
      </c>
    </row>
    <row r="20" spans="1:3">
      <c r="A20" s="4" t="s">
        <v>357</v>
      </c>
      <c r="B20" s="7" t="n">
        <v>6841191</v>
      </c>
      <c r="C20" s="7" t="n">
        <v>6230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5</v>
      </c>
      <c r="B1" s="2" t="s">
        <v>77</v>
      </c>
      <c r="D1" s="2" t="s">
        <v>1</v>
      </c>
    </row>
    <row r="2" spans="1:5">
      <c r="B2" s="2" t="s">
        <v>2</v>
      </c>
      <c r="C2" s="2" t="s">
        <v>78</v>
      </c>
      <c r="D2" s="2" t="s">
        <v>2</v>
      </c>
      <c r="E2" s="2" t="s">
        <v>78</v>
      </c>
    </row>
    <row r="3" spans="1:5">
      <c r="A3" s="4" t="s">
        <v>366</v>
      </c>
      <c r="B3" s="7" t="n">
        <v>166602</v>
      </c>
      <c r="C3" s="7" t="n">
        <v>173914</v>
      </c>
      <c r="D3" s="7" t="n">
        <v>504932</v>
      </c>
      <c r="E3" s="7" t="n">
        <v>4926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6"/>
  </cols>
  <sheetData>
    <row r="1" spans="1:4">
      <c r="A1" s="1" t="s">
        <v>367</v>
      </c>
      <c r="C1" s="2" t="s">
        <v>1</v>
      </c>
      <c r="D1" s="2" t="s">
        <v>338</v>
      </c>
    </row>
    <row r="2" spans="1:4">
      <c r="C2" s="2" t="s">
        <v>2</v>
      </c>
      <c r="D2" s="2" t="s">
        <v>25</v>
      </c>
    </row>
    <row r="3" spans="1:4">
      <c r="A3" s="3" t="s">
        <v>368</v>
      </c>
    </row>
    <row r="4" spans="1:4">
      <c r="A4" s="4" t="s">
        <v>369</v>
      </c>
      <c r="C4" s="7" t="n">
        <v>6411799</v>
      </c>
      <c r="D4" s="7" t="n">
        <v>6381774</v>
      </c>
    </row>
    <row r="5" spans="1:4">
      <c r="A5" s="4" t="s">
        <v>370</v>
      </c>
      <c r="C5" s="5" t="n">
        <v>7292</v>
      </c>
      <c r="D5" s="5" t="n">
        <v>30025</v>
      </c>
    </row>
    <row r="6" spans="1:4">
      <c r="A6" s="4" t="s">
        <v>371</v>
      </c>
      <c r="C6" s="5" t="n">
        <v>0</v>
      </c>
      <c r="D6" s="5" t="n">
        <v>0</v>
      </c>
    </row>
    <row r="7" spans="1:4">
      <c r="A7" s="4" t="s">
        <v>372</v>
      </c>
      <c r="C7" s="7" t="n">
        <v>6419091</v>
      </c>
      <c r="D7" s="7" t="n">
        <v>6411799</v>
      </c>
    </row>
    <row r="8" spans="1:4">
      <c r="A8" s="4" t="s">
        <v>373</v>
      </c>
    </row>
    <row r="9" spans="1:4">
      <c r="A9" s="3" t="s">
        <v>368</v>
      </c>
    </row>
    <row r="10" spans="1:4">
      <c r="A10" s="4" t="s">
        <v>374</v>
      </c>
      <c r="B10" s="4" t="s">
        <v>375</v>
      </c>
      <c r="C10" s="4" t="s">
        <v>376</v>
      </c>
      <c r="D10" s="4" t="s">
        <v>376</v>
      </c>
    </row>
    <row r="11" spans="1:4">
      <c r="A11" s="4" t="s">
        <v>377</v>
      </c>
      <c r="C11" s="7" t="n">
        <v>364482</v>
      </c>
      <c r="D11" s="7" t="n">
        <v>334457</v>
      </c>
    </row>
    <row r="12" spans="1:4">
      <c r="A12" s="4" t="s">
        <v>378</v>
      </c>
      <c r="C12" s="5" t="n">
        <v>7292</v>
      </c>
      <c r="D12" s="5" t="n">
        <v>30025</v>
      </c>
    </row>
    <row r="13" spans="1:4">
      <c r="A13" s="4" t="s">
        <v>372</v>
      </c>
      <c r="C13" s="5" t="n">
        <v>371774</v>
      </c>
      <c r="D13" s="5" t="n">
        <v>364482</v>
      </c>
    </row>
    <row r="14" spans="1:4">
      <c r="A14" s="4" t="s">
        <v>371</v>
      </c>
      <c r="C14" s="5" t="n">
        <v>0</v>
      </c>
      <c r="D14" s="5" t="n">
        <v>0</v>
      </c>
    </row>
    <row r="15" spans="1:4">
      <c r="A15" s="4" t="s">
        <v>379</v>
      </c>
    </row>
    <row r="16" spans="1:4">
      <c r="A16" s="3" t="s">
        <v>368</v>
      </c>
    </row>
    <row r="17" spans="1:4">
      <c r="A17" s="4" t="s">
        <v>380</v>
      </c>
      <c r="C17" s="5" t="n">
        <v>6047317</v>
      </c>
      <c r="D17" s="5" t="n">
        <v>6047317</v>
      </c>
    </row>
    <row r="18" spans="1:4">
      <c r="A18" s="4" t="s">
        <v>381</v>
      </c>
      <c r="C18" s="5" t="n">
        <v>0</v>
      </c>
      <c r="D18" s="5" t="n">
        <v>0</v>
      </c>
    </row>
    <row r="19" spans="1:4">
      <c r="A19" s="4" t="s">
        <v>372</v>
      </c>
      <c r="C19" s="5" t="n">
        <v>6047317</v>
      </c>
      <c r="D19" s="5" t="n">
        <v>6047317</v>
      </c>
    </row>
    <row r="20" spans="1:4">
      <c r="A20" s="4" t="s">
        <v>371</v>
      </c>
      <c r="C20" s="7" t="n">
        <v>0</v>
      </c>
      <c r="D20" s="7" t="n">
        <v>0</v>
      </c>
    </row>
    <row r="21" spans="1:4"/>
    <row r="22" spans="1:4">
      <c r="A22" s="4" t="s">
        <v>375</v>
      </c>
      <c r="B22" s="4" t="s">
        <v>382</v>
      </c>
    </row>
  </sheetData>
  <mergeCells count="3">
    <mergeCell ref="A1:B2"/>
    <mergeCell ref="A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70822</v>
      </c>
      <c r="C3" s="7" t="n">
        <v>-205822</v>
      </c>
    </row>
    <row r="4" spans="1:3">
      <c r="A4" s="4" t="s">
        <v>386</v>
      </c>
      <c r="B4" s="5" t="n">
        <v>1580411</v>
      </c>
      <c r="C4" s="5" t="n">
        <v>1654777</v>
      </c>
    </row>
    <row r="5" spans="1:3">
      <c r="A5" s="4" t="s">
        <v>387</v>
      </c>
      <c r="B5" s="5" t="n">
        <v>354453</v>
      </c>
      <c r="C5" s="5" t="n">
        <v>354453</v>
      </c>
    </row>
    <row r="6" spans="1:3">
      <c r="A6" s="4" t="s">
        <v>388</v>
      </c>
      <c r="B6" s="5" t="n">
        <v>-160686</v>
      </c>
      <c r="C6" s="5" t="n">
        <v>-150052</v>
      </c>
    </row>
    <row r="7" spans="1:3">
      <c r="A7" s="4" t="s">
        <v>389</v>
      </c>
      <c r="B7" s="5" t="n">
        <v>193767</v>
      </c>
      <c r="C7" s="5" t="n">
        <v>204401</v>
      </c>
    </row>
    <row r="8" spans="1:3">
      <c r="A8" s="4" t="s">
        <v>390</v>
      </c>
      <c r="B8" s="5" t="n">
        <v>70822</v>
      </c>
      <c r="C8" s="5" t="n">
        <v>205822</v>
      </c>
    </row>
    <row r="9" spans="1:3">
      <c r="A9" s="4" t="s">
        <v>391</v>
      </c>
    </row>
    <row r="10" spans="1:3">
      <c r="A10" s="3" t="s">
        <v>384</v>
      </c>
    </row>
    <row r="11" spans="1:3">
      <c r="A11" s="4" t="s">
        <v>392</v>
      </c>
      <c r="B11" s="5" t="n">
        <v>1845000</v>
      </c>
      <c r="C11" s="5" t="n">
        <v>2065000</v>
      </c>
    </row>
    <row r="12" spans="1:3">
      <c r="A12" s="4" t="s">
        <v>385</v>
      </c>
      <c r="B12" s="5" t="n">
        <v>-85000</v>
      </c>
      <c r="C12" s="5" t="n">
        <v>-220000</v>
      </c>
    </row>
    <row r="13" spans="1:3">
      <c r="A13" s="4" t="s">
        <v>386</v>
      </c>
      <c r="B13" s="5" t="n">
        <v>1760000</v>
      </c>
      <c r="C13" s="5" t="n">
        <v>1845000</v>
      </c>
    </row>
    <row r="14" spans="1:3">
      <c r="A14" s="4" t="s">
        <v>390</v>
      </c>
      <c r="B14" s="5" t="n">
        <v>85000</v>
      </c>
      <c r="C14" s="5" t="n">
        <v>220000</v>
      </c>
    </row>
    <row r="15" spans="1:3">
      <c r="A15" s="4" t="s">
        <v>393</v>
      </c>
    </row>
    <row r="16" spans="1:3">
      <c r="A16" s="3" t="s">
        <v>384</v>
      </c>
    </row>
    <row r="17" spans="1:3">
      <c r="A17" s="4" t="s">
        <v>385</v>
      </c>
      <c r="B17" s="5" t="n">
        <v>-70822</v>
      </c>
      <c r="C17" s="5" t="n">
        <v>-205822</v>
      </c>
    </row>
    <row r="18" spans="1:3">
      <c r="A18" s="4" t="s">
        <v>394</v>
      </c>
      <c r="B18" s="5" t="n">
        <v>85000</v>
      </c>
      <c r="C18" s="5" t="n">
        <v>220000</v>
      </c>
    </row>
    <row r="19" spans="1:3">
      <c r="A19" s="4" t="s">
        <v>395</v>
      </c>
      <c r="B19" s="5" t="n">
        <v>-14178</v>
      </c>
      <c r="C19" s="5" t="n">
        <v>-14178</v>
      </c>
    </row>
    <row r="20" spans="1:3">
      <c r="A20" s="4" t="s">
        <v>390</v>
      </c>
      <c r="B20" s="5" t="n">
        <v>70822</v>
      </c>
      <c r="C20" s="5" t="n">
        <v>205822</v>
      </c>
    </row>
    <row r="21" spans="1:3">
      <c r="A21" s="4" t="s">
        <v>396</v>
      </c>
    </row>
    <row r="22" spans="1:3">
      <c r="A22" s="3" t="s">
        <v>384</v>
      </c>
    </row>
    <row r="23" spans="1:3">
      <c r="A23" s="4" t="s">
        <v>386</v>
      </c>
      <c r="B23" s="5" t="n">
        <v>1580411</v>
      </c>
      <c r="C23" s="5" t="n">
        <v>1654777</v>
      </c>
    </row>
    <row r="24" spans="1:3">
      <c r="A24" s="4" t="s">
        <v>394</v>
      </c>
      <c r="B24" s="5" t="n">
        <v>1760000</v>
      </c>
      <c r="C24" s="5" t="n">
        <v>1845000</v>
      </c>
    </row>
    <row r="25" spans="1:3">
      <c r="A25" s="4" t="s">
        <v>395</v>
      </c>
      <c r="B25" s="7" t="n">
        <v>-179589</v>
      </c>
      <c r="C25" s="7" t="n">
        <v>-190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97</v>
      </c>
      <c r="B1" s="2" t="s">
        <v>1</v>
      </c>
    </row>
    <row r="2" spans="1:3">
      <c r="B2" s="2" t="s">
        <v>2</v>
      </c>
      <c r="C2" s="2" t="s">
        <v>78</v>
      </c>
    </row>
    <row r="3" spans="1:3">
      <c r="A3" s="4" t="s">
        <v>398</v>
      </c>
    </row>
    <row r="4" spans="1:3">
      <c r="A4" s="4" t="s">
        <v>399</v>
      </c>
      <c r="B4" s="4" t="s">
        <v>400</v>
      </c>
    </row>
    <row r="5" spans="1:3">
      <c r="A5" s="4" t="s">
        <v>401</v>
      </c>
    </row>
    <row r="6" spans="1:3">
      <c r="A6" s="4" t="s">
        <v>402</v>
      </c>
      <c r="B6" s="7" t="n">
        <v>3544</v>
      </c>
      <c r="C6" s="7" t="n">
        <v>106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4"/>
    <col customWidth="1" max="6" min="6" width="29"/>
  </cols>
  <sheetData>
    <row r="1" spans="1:6">
      <c r="A1" s="1" t="s">
        <v>105</v>
      </c>
      <c r="B1" s="2" t="s">
        <v>106</v>
      </c>
      <c r="C1" s="2" t="s">
        <v>107</v>
      </c>
      <c r="D1" s="2" t="s">
        <v>108</v>
      </c>
      <c r="E1" s="2" t="s">
        <v>109</v>
      </c>
      <c r="F1" s="2" t="s">
        <v>110</v>
      </c>
    </row>
    <row r="2" spans="1:6">
      <c r="A2" s="4" t="s">
        <v>111</v>
      </c>
      <c r="B2" s="7" t="n">
        <v>-33122237</v>
      </c>
      <c r="C2" s="7" t="n">
        <v>711546</v>
      </c>
      <c r="D2" s="7" t="n">
        <v>109137805</v>
      </c>
      <c r="E2" s="7" t="n">
        <v>-306841</v>
      </c>
      <c r="F2" s="7" t="n">
        <v>-142664747</v>
      </c>
    </row>
    <row r="3" spans="1:6">
      <c r="A3" s="4" t="s">
        <v>112</v>
      </c>
      <c r="C3" s="5" t="n">
        <v>711544352</v>
      </c>
      <c r="E3" s="5" t="n">
        <v>100000</v>
      </c>
    </row>
    <row r="4" spans="1:6">
      <c r="A4" s="4" t="s">
        <v>113</v>
      </c>
      <c r="B4" s="5" t="n">
        <v>7001375</v>
      </c>
      <c r="F4" s="5" t="n">
        <v>7001375</v>
      </c>
    </row>
    <row r="5" spans="1:6">
      <c r="A5" s="4" t="s">
        <v>114</v>
      </c>
      <c r="B5" s="5" t="n">
        <v>20714286</v>
      </c>
      <c r="D5" s="5" t="n">
        <v>20714286</v>
      </c>
    </row>
    <row r="6" spans="1:6">
      <c r="A6" s="4" t="s">
        <v>115</v>
      </c>
      <c r="B6" s="5" t="n">
        <v>1847680</v>
      </c>
      <c r="C6" s="7" t="n">
        <v>29563</v>
      </c>
      <c r="D6" s="5" t="n">
        <v>1818117</v>
      </c>
    </row>
    <row r="7" spans="1:6">
      <c r="A7" s="4" t="s">
        <v>116</v>
      </c>
      <c r="C7" s="5" t="n">
        <v>29562876</v>
      </c>
    </row>
    <row r="8" spans="1:6">
      <c r="A8" s="4" t="s">
        <v>117</v>
      </c>
      <c r="B8" s="7" t="n">
        <v>8800</v>
      </c>
      <c r="C8" s="7" t="n">
        <v>100</v>
      </c>
      <c r="D8" s="5" t="n">
        <v>8700</v>
      </c>
    </row>
    <row r="9" spans="1:6">
      <c r="A9" s="4" t="s">
        <v>118</v>
      </c>
      <c r="B9" s="5" t="n">
        <v>100000</v>
      </c>
      <c r="C9" s="5" t="n">
        <v>100000</v>
      </c>
    </row>
    <row r="10" spans="1:6">
      <c r="A10" s="4" t="s">
        <v>119</v>
      </c>
      <c r="B10" s="7" t="n">
        <v>13750</v>
      </c>
      <c r="C10" s="7" t="n">
        <v>43</v>
      </c>
      <c r="D10" s="5" t="n">
        <v>13707</v>
      </c>
    </row>
    <row r="11" spans="1:6">
      <c r="A11" s="4" t="s">
        <v>120</v>
      </c>
      <c r="C11" s="5" t="n">
        <v>42938</v>
      </c>
    </row>
    <row r="12" spans="1:6">
      <c r="A12" s="4" t="s">
        <v>121</v>
      </c>
      <c r="B12" s="5" t="n">
        <v>69425</v>
      </c>
      <c r="C12" s="7" t="n">
        <v>278</v>
      </c>
      <c r="D12" s="5" t="n">
        <v>69147</v>
      </c>
    </row>
    <row r="13" spans="1:6">
      <c r="A13" s="4" t="s">
        <v>122</v>
      </c>
      <c r="C13" s="5" t="n">
        <v>278215</v>
      </c>
    </row>
    <row r="14" spans="1:6">
      <c r="A14" s="4" t="s">
        <v>123</v>
      </c>
      <c r="B14" s="5" t="n">
        <v>-87096</v>
      </c>
      <c r="D14" s="5" t="n">
        <v>-87096</v>
      </c>
    </row>
    <row r="15" spans="1:6">
      <c r="A15" s="4" t="s">
        <v>124</v>
      </c>
      <c r="B15" s="5" t="n">
        <v>5770163</v>
      </c>
      <c r="C15" s="7" t="n">
        <v>26860</v>
      </c>
      <c r="D15" s="5" t="n">
        <v>5743303</v>
      </c>
    </row>
    <row r="16" spans="1:6">
      <c r="A16" s="4" t="s">
        <v>125</v>
      </c>
      <c r="C16" s="5" t="n">
        <v>26859647</v>
      </c>
    </row>
    <row r="17" spans="1:6">
      <c r="A17" s="4" t="s">
        <v>126</v>
      </c>
      <c r="B17" s="5" t="n">
        <v>258954</v>
      </c>
      <c r="D17" s="5" t="n">
        <v>258954</v>
      </c>
    </row>
    <row r="18" spans="1:6">
      <c r="A18" s="4" t="s">
        <v>127</v>
      </c>
      <c r="B18" s="5" t="n">
        <v>23571429</v>
      </c>
      <c r="C18" s="7" t="n">
        <v>142857</v>
      </c>
      <c r="D18" s="5" t="n">
        <v>23428572</v>
      </c>
    </row>
    <row r="19" spans="1:6">
      <c r="A19" s="4" t="s">
        <v>128</v>
      </c>
      <c r="C19" s="5" t="n">
        <v>142857143</v>
      </c>
    </row>
    <row r="20" spans="1:6">
      <c r="A20" s="4" t="s">
        <v>129</v>
      </c>
      <c r="B20" s="7" t="n">
        <v>26046529</v>
      </c>
      <c r="C20" s="7" t="n">
        <v>911247</v>
      </c>
      <c r="D20" s="7" t="n">
        <v>161105495</v>
      </c>
      <c r="E20" s="7" t="n">
        <v>-306841</v>
      </c>
      <c r="F20" s="7" t="n">
        <v>-135663372</v>
      </c>
    </row>
    <row r="21" spans="1:6">
      <c r="A21" s="4" t="s">
        <v>130</v>
      </c>
      <c r="C21" s="5" t="n">
        <v>911245171</v>
      </c>
      <c r="E21" s="5" t="n">
        <v>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439265</v>
      </c>
      <c r="C3" s="7" t="n">
        <v>-342944</v>
      </c>
    </row>
    <row r="4" spans="1:3">
      <c r="A4" s="4" t="s">
        <v>406</v>
      </c>
      <c r="B4" s="5" t="n">
        <v>443151</v>
      </c>
      <c r="C4" s="5" t="n">
        <v>520829</v>
      </c>
    </row>
    <row r="5" spans="1:3">
      <c r="A5" s="4" t="s">
        <v>407</v>
      </c>
    </row>
    <row r="6" spans="1:3">
      <c r="A6" s="3" t="s">
        <v>404</v>
      </c>
    </row>
    <row r="7" spans="1:3">
      <c r="A7" s="4" t="s">
        <v>408</v>
      </c>
      <c r="B7" s="5" t="n">
        <v>882416</v>
      </c>
      <c r="C7" s="5" t="n">
        <v>863773</v>
      </c>
    </row>
    <row r="8" spans="1:3">
      <c r="A8" s="4" t="s">
        <v>405</v>
      </c>
      <c r="B8" s="5" t="n">
        <v>-439265</v>
      </c>
      <c r="C8" s="5" t="n">
        <v>-342944</v>
      </c>
    </row>
    <row r="9" spans="1:3">
      <c r="A9" s="4" t="s">
        <v>406</v>
      </c>
      <c r="B9" s="7" t="n">
        <v>443151</v>
      </c>
      <c r="C9" s="7" t="n">
        <v>5208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09</v>
      </c>
      <c r="B1" s="2" t="s">
        <v>77</v>
      </c>
      <c r="D1" s="2" t="s">
        <v>1</v>
      </c>
    </row>
    <row r="2" spans="1:5">
      <c r="B2" s="2" t="s">
        <v>2</v>
      </c>
      <c r="C2" s="2" t="s">
        <v>78</v>
      </c>
      <c r="D2" s="2" t="s">
        <v>2</v>
      </c>
      <c r="E2" s="2" t="s">
        <v>78</v>
      </c>
    </row>
    <row r="3" spans="1:5">
      <c r="A3" s="3" t="s">
        <v>404</v>
      </c>
    </row>
    <row r="4" spans="1:5">
      <c r="A4" s="4" t="s">
        <v>410</v>
      </c>
      <c r="B4" s="7" t="n">
        <v>21603</v>
      </c>
      <c r="C4" s="7" t="n">
        <v>26081</v>
      </c>
      <c r="D4" s="7" t="n">
        <v>64932</v>
      </c>
      <c r="E4" s="7" t="n">
        <v>689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11</v>
      </c>
      <c r="B1" s="2" t="s">
        <v>412</v>
      </c>
      <c r="C1" s="2" t="s">
        <v>338</v>
      </c>
    </row>
    <row r="2" spans="1:4">
      <c r="B2" s="2" t="s">
        <v>413</v>
      </c>
      <c r="C2" s="2" t="s">
        <v>25</v>
      </c>
      <c r="D2" s="2" t="s">
        <v>2</v>
      </c>
    </row>
    <row r="3" spans="1:4">
      <c r="A3" s="3" t="s">
        <v>414</v>
      </c>
    </row>
    <row r="4" spans="1:4">
      <c r="A4" s="4" t="s">
        <v>415</v>
      </c>
      <c r="B4" s="7" t="n">
        <v>1000000</v>
      </c>
    </row>
    <row r="5" spans="1:4">
      <c r="A5" s="4" t="s">
        <v>416</v>
      </c>
      <c r="B5" s="4" t="s">
        <v>417</v>
      </c>
    </row>
    <row r="6" spans="1:4">
      <c r="A6" s="4" t="s">
        <v>418</v>
      </c>
      <c r="D6" s="4" t="s">
        <v>419</v>
      </c>
    </row>
    <row r="7" spans="1:4">
      <c r="A7" s="4" t="s">
        <v>420</v>
      </c>
      <c r="C7" s="7" t="n">
        <v>718309</v>
      </c>
    </row>
    <row r="8" spans="1:4">
      <c r="A8" s="4" t="s">
        <v>421</v>
      </c>
      <c r="C8" s="5" t="n">
        <v>70784</v>
      </c>
    </row>
    <row r="9" spans="1:4">
      <c r="A9" s="4" t="s">
        <v>422</v>
      </c>
      <c r="C9" s="7" t="n">
        <v>91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423</v>
      </c>
      <c r="B1" s="2" t="s">
        <v>1</v>
      </c>
    </row>
    <row r="2" spans="1:3">
      <c r="B2" s="2" t="s">
        <v>2</v>
      </c>
      <c r="C2" s="2" t="s">
        <v>25</v>
      </c>
    </row>
    <row r="3" spans="1:3">
      <c r="A3" s="3" t="s">
        <v>424</v>
      </c>
    </row>
    <row r="4" spans="1:3">
      <c r="A4" s="4" t="s">
        <v>425</v>
      </c>
      <c r="B4" s="7" t="n">
        <v>3532223</v>
      </c>
      <c r="C4" s="7" t="n">
        <v>4292220</v>
      </c>
    </row>
    <row r="5" spans="1:3">
      <c r="A5" s="4" t="s">
        <v>426</v>
      </c>
      <c r="B5" s="5" t="n">
        <v>1013333</v>
      </c>
      <c r="C5" s="5" t="n">
        <v>1013333</v>
      </c>
    </row>
    <row r="6" spans="1:3">
      <c r="A6" s="4" t="s">
        <v>427</v>
      </c>
      <c r="B6" s="7" t="n">
        <v>2518890</v>
      </c>
      <c r="C6" s="7" t="n">
        <v>3278887</v>
      </c>
    </row>
    <row r="7" spans="1:3">
      <c r="A7" s="4" t="s">
        <v>428</v>
      </c>
    </row>
    <row r="8" spans="1:3">
      <c r="A8" s="3" t="s">
        <v>424</v>
      </c>
    </row>
    <row r="9" spans="1:3">
      <c r="A9" s="4" t="s">
        <v>429</v>
      </c>
      <c r="B9" s="4" t="s">
        <v>430</v>
      </c>
    </row>
    <row r="10" spans="1:3">
      <c r="A10" s="4" t="s">
        <v>431</v>
      </c>
    </row>
    <row r="11" spans="1:3">
      <c r="A11" s="3" t="s">
        <v>424</v>
      </c>
    </row>
    <row r="12" spans="1:3">
      <c r="A12" s="4" t="s">
        <v>432</v>
      </c>
      <c r="B12" s="7" t="n">
        <v>200000</v>
      </c>
    </row>
    <row r="13" spans="1:3">
      <c r="A13" s="4" t="s">
        <v>433</v>
      </c>
      <c r="B13" s="4" t="s">
        <v>434</v>
      </c>
    </row>
    <row r="14" spans="1:3">
      <c r="A14" s="4" t="s">
        <v>435</v>
      </c>
    </row>
    <row r="15" spans="1:3">
      <c r="A15" s="3" t="s">
        <v>424</v>
      </c>
    </row>
    <row r="16" spans="1:3">
      <c r="A16" s="4" t="s">
        <v>432</v>
      </c>
      <c r="B16" s="7" t="n">
        <v>5000000</v>
      </c>
    </row>
    <row r="17" spans="1:3">
      <c r="A17" s="4" t="s">
        <v>433</v>
      </c>
      <c r="B17"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17"/>
  </cols>
  <sheetData>
    <row r="1" spans="1:8">
      <c r="A1" s="1" t="s">
        <v>437</v>
      </c>
      <c r="B1" s="2" t="s">
        <v>77</v>
      </c>
      <c r="D1" s="2" t="s">
        <v>1</v>
      </c>
    </row>
    <row r="2" spans="1:8">
      <c r="B2" s="2" t="s">
        <v>438</v>
      </c>
      <c r="C2" s="2" t="s">
        <v>439</v>
      </c>
      <c r="D2" s="2" t="s">
        <v>438</v>
      </c>
      <c r="E2" s="2" t="s">
        <v>439</v>
      </c>
      <c r="F2" s="2" t="s">
        <v>440</v>
      </c>
      <c r="G2" s="2" t="s">
        <v>441</v>
      </c>
      <c r="H2" s="2" t="s">
        <v>442</v>
      </c>
    </row>
    <row r="3" spans="1:8">
      <c r="A3" s="4" t="s">
        <v>443</v>
      </c>
    </row>
    <row r="4" spans="1:8">
      <c r="A4" s="3" t="s">
        <v>444</v>
      </c>
    </row>
    <row r="5" spans="1:8">
      <c r="A5" s="4" t="s">
        <v>445</v>
      </c>
      <c r="B5" s="7" t="n">
        <v>0</v>
      </c>
      <c r="D5" s="7" t="n">
        <v>0</v>
      </c>
      <c r="F5" s="7" t="n">
        <v>19528</v>
      </c>
    </row>
    <row r="6" spans="1:8">
      <c r="A6" s="4" t="s">
        <v>446</v>
      </c>
      <c r="B6" s="5" t="n">
        <v>29177</v>
      </c>
      <c r="D6" s="5" t="n">
        <v>29177</v>
      </c>
      <c r="F6" s="7" t="n">
        <v>27895</v>
      </c>
    </row>
    <row r="7" spans="1:8">
      <c r="A7" s="4" t="s">
        <v>447</v>
      </c>
    </row>
    <row r="8" spans="1:8">
      <c r="A8" s="3" t="s">
        <v>444</v>
      </c>
    </row>
    <row r="9" spans="1:8">
      <c r="A9" s="4" t="s">
        <v>448</v>
      </c>
      <c r="B9" s="7" t="n">
        <v>45213</v>
      </c>
      <c r="C9" s="7" t="n">
        <v>45214</v>
      </c>
      <c r="D9" s="7" t="n">
        <v>135639</v>
      </c>
      <c r="E9" s="7" t="n">
        <v>90427</v>
      </c>
    </row>
    <row r="10" spans="1:8">
      <c r="A10" s="4" t="s">
        <v>449</v>
      </c>
    </row>
    <row r="11" spans="1:8">
      <c r="A11" s="3" t="s">
        <v>444</v>
      </c>
    </row>
    <row r="12" spans="1:8">
      <c r="A12" s="4" t="s">
        <v>450</v>
      </c>
      <c r="H12" s="5" t="n">
        <v>15000</v>
      </c>
    </row>
    <row r="13" spans="1:8">
      <c r="A13" s="4" t="s">
        <v>451</v>
      </c>
    </row>
    <row r="14" spans="1:8">
      <c r="A14" s="3" t="s">
        <v>444</v>
      </c>
    </row>
    <row r="15" spans="1:8">
      <c r="A15" s="4" t="s">
        <v>450</v>
      </c>
      <c r="G15" s="5" t="n">
        <v>3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453</v>
      </c>
      <c r="D1" s="2" t="s">
        <v>25</v>
      </c>
      <c r="E1" s="2" t="s">
        <v>454</v>
      </c>
    </row>
    <row r="2" spans="1:5">
      <c r="A2" s="4" t="s">
        <v>455</v>
      </c>
      <c r="B2" s="9" t="n">
        <v>395.758</v>
      </c>
      <c r="D2" s="9" t="n">
        <v>495.758</v>
      </c>
      <c r="E2" s="9" t="n">
        <v>495.758</v>
      </c>
    </row>
    <row r="3" spans="1:5">
      <c r="A3" s="4" t="s">
        <v>456</v>
      </c>
      <c r="B3" s="5" t="n">
        <v>0</v>
      </c>
      <c r="C3" s="5" t="n">
        <v>100</v>
      </c>
      <c r="D3" s="5" t="n">
        <v>100</v>
      </c>
    </row>
    <row r="4" spans="1:5">
      <c r="A4" s="4" t="s">
        <v>457</v>
      </c>
      <c r="B4" s="8" t="n">
        <v>0.01</v>
      </c>
      <c r="D4" s="8" t="n">
        <v>0.01</v>
      </c>
      <c r="E4" s="8" t="n">
        <v>0.01</v>
      </c>
    </row>
    <row r="5" spans="1:5">
      <c r="A5" s="4" t="s">
        <v>458</v>
      </c>
      <c r="B5" s="7" t="n">
        <v>100000</v>
      </c>
      <c r="D5" s="7" t="n">
        <v>100000</v>
      </c>
      <c r="E5" s="7" t="n">
        <v>100000</v>
      </c>
    </row>
    <row r="6" spans="1:5">
      <c r="A6" s="4" t="s">
        <v>459</v>
      </c>
      <c r="B6" s="8" t="n">
        <v>0.07000000000000001</v>
      </c>
      <c r="D6" s="8" t="n">
        <v>0.07000000000000001</v>
      </c>
    </row>
    <row r="7" spans="1:5">
      <c r="A7" s="4" t="s">
        <v>460</v>
      </c>
      <c r="B7" s="5" t="n">
        <v>0</v>
      </c>
      <c r="D7" s="5" t="n">
        <v>142857143</v>
      </c>
    </row>
    <row r="8" spans="1:5">
      <c r="A8" s="4" t="s">
        <v>461</v>
      </c>
      <c r="B8" s="7" t="n">
        <v>0</v>
      </c>
      <c r="D8" s="8" t="n">
        <v>0.31</v>
      </c>
    </row>
    <row r="9" spans="1:5">
      <c r="A9" s="4" t="s">
        <v>462</v>
      </c>
      <c r="B9" s="7" t="n">
        <v>0</v>
      </c>
      <c r="D9" s="7" t="n">
        <v>442857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3</v>
      </c>
      <c r="B1" s="2" t="s">
        <v>77</v>
      </c>
      <c r="D1" s="2" t="s">
        <v>1</v>
      </c>
    </row>
    <row r="2" spans="1:5">
      <c r="B2" s="2" t="s">
        <v>2</v>
      </c>
      <c r="C2" s="2" t="s">
        <v>78</v>
      </c>
      <c r="D2" s="2" t="s">
        <v>2</v>
      </c>
      <c r="E2" s="2" t="s">
        <v>78</v>
      </c>
    </row>
    <row r="3" spans="1:5">
      <c r="A3" s="4" t="s">
        <v>464</v>
      </c>
    </row>
    <row r="4" spans="1:5">
      <c r="A4" s="4" t="s">
        <v>99</v>
      </c>
      <c r="B4" s="7" t="n">
        <v>0</v>
      </c>
      <c r="C4" s="7" t="n">
        <v>-24785740</v>
      </c>
      <c r="D4" s="7" t="n">
        <v>20714286</v>
      </c>
      <c r="E4" s="7" t="n">
        <v>-234285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5</v>
      </c>
      <c r="B1" s="2" t="s">
        <v>412</v>
      </c>
    </row>
    <row r="2" spans="1:5">
      <c r="B2" s="2" t="s">
        <v>453</v>
      </c>
      <c r="C2" s="2" t="s">
        <v>2</v>
      </c>
      <c r="D2" s="2" t="s">
        <v>25</v>
      </c>
      <c r="E2" s="2" t="s">
        <v>454</v>
      </c>
    </row>
    <row r="3" spans="1:5">
      <c r="A3" s="4" t="s">
        <v>464</v>
      </c>
    </row>
    <row r="4" spans="1:5">
      <c r="A4" s="4" t="s">
        <v>466</v>
      </c>
      <c r="C4" s="9" t="n">
        <v>395.758</v>
      </c>
      <c r="D4" s="9" t="n">
        <v>495.758</v>
      </c>
      <c r="E4" s="9" t="n">
        <v>495.758</v>
      </c>
    </row>
    <row r="5" spans="1:5">
      <c r="A5" s="4" t="s">
        <v>467</v>
      </c>
      <c r="E5" s="5" t="n">
        <v>100</v>
      </c>
    </row>
    <row r="6" spans="1:5">
      <c r="A6" s="4" t="s">
        <v>468</v>
      </c>
      <c r="B6" s="5" t="n">
        <v>100</v>
      </c>
      <c r="C6" s="5" t="n">
        <v>0</v>
      </c>
      <c r="D6" s="5" t="n">
        <v>100</v>
      </c>
    </row>
    <row r="7" spans="1:5">
      <c r="A7" s="4" t="s">
        <v>469</v>
      </c>
      <c r="C7" s="8" t="n">
        <v>0.01</v>
      </c>
      <c r="D7" s="8" t="n">
        <v>0.01</v>
      </c>
      <c r="E7" s="8" t="n">
        <v>0.01</v>
      </c>
    </row>
    <row r="8" spans="1:5">
      <c r="A8" s="4" t="s">
        <v>470</v>
      </c>
      <c r="C8" s="7" t="n">
        <v>100000</v>
      </c>
      <c r="D8" s="7" t="n">
        <v>100000</v>
      </c>
      <c r="E8" s="7" t="n">
        <v>100000</v>
      </c>
    </row>
    <row r="9" spans="1:5">
      <c r="A9" s="4" t="s">
        <v>471</v>
      </c>
      <c r="C9" s="8" t="n">
        <v>0.07000000000000001</v>
      </c>
      <c r="D9" s="8" t="n">
        <v>0.07000000000000001</v>
      </c>
    </row>
    <row r="10" spans="1:5">
      <c r="A10" s="4" t="s">
        <v>472</v>
      </c>
    </row>
    <row r="11" spans="1:5">
      <c r="A11" s="4" t="s">
        <v>466</v>
      </c>
      <c r="C11" s="9" t="n">
        <v>395.758</v>
      </c>
    </row>
    <row r="12" spans="1:5">
      <c r="A12" s="4" t="s">
        <v>471</v>
      </c>
      <c r="B12" s="8" t="n">
        <v>0.07000000000000001</v>
      </c>
    </row>
    <row r="13" spans="1:5">
      <c r="A13" s="4" t="s">
        <v>473</v>
      </c>
      <c r="B13" s="5" t="n">
        <v>100</v>
      </c>
    </row>
    <row r="14" spans="1:5">
      <c r="A14" s="4" t="s">
        <v>474</v>
      </c>
      <c r="B14" s="5" t="n">
        <v>1428571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38</v>
      </c>
    </row>
    <row r="2" spans="1:3">
      <c r="B2" s="2" t="s">
        <v>2</v>
      </c>
      <c r="C2" s="2" t="s">
        <v>25</v>
      </c>
    </row>
    <row r="3" spans="1:3">
      <c r="A3" s="3" t="s">
        <v>476</v>
      </c>
    </row>
    <row r="4" spans="1:3">
      <c r="A4" s="4" t="s">
        <v>477</v>
      </c>
      <c r="B4" s="5" t="n">
        <v>41586066</v>
      </c>
      <c r="C4" s="5" t="n">
        <v>89870034</v>
      </c>
    </row>
    <row r="5" spans="1:3">
      <c r="A5" s="4" t="s">
        <v>478</v>
      </c>
      <c r="B5" s="5" t="n">
        <v>-32206847</v>
      </c>
      <c r="C5" s="5" t="n">
        <v>-48283968</v>
      </c>
    </row>
    <row r="6" spans="1:3">
      <c r="A6" s="4" t="s">
        <v>479</v>
      </c>
      <c r="B6" s="5" t="n">
        <v>9379219</v>
      </c>
      <c r="C6" s="5" t="n">
        <v>41586066</v>
      </c>
    </row>
    <row r="7" spans="1:3">
      <c r="A7" s="4" t="s">
        <v>480</v>
      </c>
      <c r="B7" s="11" t="n">
        <v>0.0625</v>
      </c>
      <c r="C7" s="11" t="n">
        <v>0.0625</v>
      </c>
    </row>
    <row r="8" spans="1:3">
      <c r="A8" s="4" t="s">
        <v>481</v>
      </c>
      <c r="B8" s="4" t="s">
        <v>482</v>
      </c>
      <c r="C8" s="4" t="s">
        <v>482</v>
      </c>
    </row>
    <row r="9" spans="1:3">
      <c r="A9" s="4" t="s">
        <v>483</v>
      </c>
      <c r="B9" s="11" t="n">
        <v>0.0625</v>
      </c>
      <c r="C9" s="11" t="n">
        <v>0.06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24"/>
    <col customWidth="1" max="3" min="3" width="23"/>
  </cols>
  <sheetData>
    <row r="1" spans="1:3">
      <c r="A1" s="1" t="s">
        <v>484</v>
      </c>
      <c r="B1" s="2" t="s">
        <v>1</v>
      </c>
      <c r="C1" s="2" t="s">
        <v>338</v>
      </c>
    </row>
    <row r="2" spans="1:3">
      <c r="B2" s="2" t="s">
        <v>2</v>
      </c>
      <c r="C2" s="2" t="s">
        <v>25</v>
      </c>
    </row>
    <row r="3" spans="1:3">
      <c r="A3" s="4" t="s">
        <v>485</v>
      </c>
    </row>
    <row r="4" spans="1:3">
      <c r="A4" s="3" t="s">
        <v>476</v>
      </c>
    </row>
    <row r="5" spans="1:3">
      <c r="A5" s="4" t="s">
        <v>486</v>
      </c>
      <c r="B5" s="8" t="n">
        <v>0.15</v>
      </c>
    </row>
    <row r="6" spans="1:3">
      <c r="A6" s="4" t="s">
        <v>487</v>
      </c>
    </row>
    <row r="7" spans="1:3">
      <c r="A7" s="3" t="s">
        <v>476</v>
      </c>
    </row>
    <row r="8" spans="1:3">
      <c r="A8" s="4" t="s">
        <v>486</v>
      </c>
      <c r="B8" s="12" t="n">
        <v>0.15</v>
      </c>
      <c r="C8" s="8" t="n">
        <v>0.31</v>
      </c>
    </row>
    <row r="9" spans="1:3">
      <c r="A9" s="4" t="s">
        <v>488</v>
      </c>
      <c r="B9" s="11" t="n">
        <v>0.0625</v>
      </c>
    </row>
    <row r="10" spans="1:3">
      <c r="A10" s="4" t="s">
        <v>489</v>
      </c>
      <c r="B10" s="4" t="s">
        <v>490</v>
      </c>
    </row>
    <row r="11" spans="1:3">
      <c r="A11" s="4" t="s">
        <v>491</v>
      </c>
    </row>
    <row r="12" spans="1:3">
      <c r="A12" s="3" t="s">
        <v>476</v>
      </c>
    </row>
    <row r="13" spans="1:3">
      <c r="A13" s="4" t="s">
        <v>492</v>
      </c>
      <c r="B13" s="4" t="s">
        <v>493</v>
      </c>
      <c r="C13" s="4" t="s">
        <v>494</v>
      </c>
    </row>
    <row r="14" spans="1:3">
      <c r="A14" s="4" t="s">
        <v>488</v>
      </c>
      <c r="C14" s="11" t="n">
        <v>0.0625</v>
      </c>
    </row>
    <row r="15" spans="1:3">
      <c r="A15" s="4" t="s">
        <v>495</v>
      </c>
      <c r="B15" s="4" t="s">
        <v>496</v>
      </c>
      <c r="C15" s="4" t="s">
        <v>497</v>
      </c>
    </row>
    <row r="16" spans="1:3">
      <c r="A16" s="4" t="s">
        <v>489</v>
      </c>
      <c r="C16" s="4" t="s">
        <v>498</v>
      </c>
    </row>
    <row r="17" spans="1:3">
      <c r="A17" s="4" t="s">
        <v>499</v>
      </c>
    </row>
    <row r="18" spans="1:3">
      <c r="A18" s="3" t="s">
        <v>476</v>
      </c>
    </row>
    <row r="19" spans="1:3">
      <c r="A19" s="4" t="s">
        <v>492</v>
      </c>
      <c r="B19" s="4" t="s">
        <v>500</v>
      </c>
      <c r="C19" s="4" t="s">
        <v>501</v>
      </c>
    </row>
    <row r="20" spans="1:3">
      <c r="A20" s="4" t="s">
        <v>488</v>
      </c>
      <c r="C20" s="8" t="n">
        <v>0.25</v>
      </c>
    </row>
    <row r="21" spans="1:3">
      <c r="A21" s="4" t="s">
        <v>495</v>
      </c>
      <c r="B21" s="4" t="s">
        <v>502</v>
      </c>
      <c r="C21" s="4" t="s">
        <v>503</v>
      </c>
    </row>
    <row r="22" spans="1:3">
      <c r="A22" s="4" t="s">
        <v>489</v>
      </c>
      <c r="C22"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8</v>
      </c>
    </row>
    <row r="3" spans="1:3">
      <c r="A3" s="3" t="s">
        <v>132</v>
      </c>
    </row>
    <row r="4" spans="1:3">
      <c r="A4" s="4" t="s">
        <v>98</v>
      </c>
      <c r="B4" s="7" t="n">
        <v>7001375</v>
      </c>
      <c r="C4" s="7" t="n">
        <v>-9182021</v>
      </c>
    </row>
    <row r="5" spans="1:3">
      <c r="A5" s="3" t="s">
        <v>133</v>
      </c>
    </row>
    <row r="6" spans="1:3">
      <c r="A6" s="4" t="s">
        <v>88</v>
      </c>
      <c r="B6" s="5" t="n">
        <v>504932</v>
      </c>
      <c r="C6" s="5" t="n">
        <v>492625</v>
      </c>
    </row>
    <row r="7" spans="1:3">
      <c r="A7" s="4" t="s">
        <v>134</v>
      </c>
      <c r="B7" s="5" t="n">
        <v>-9468320</v>
      </c>
      <c r="C7" s="5" t="n">
        <v>87999</v>
      </c>
    </row>
    <row r="8" spans="1:3">
      <c r="A8" s="4" t="s">
        <v>135</v>
      </c>
      <c r="B8" s="5" t="n">
        <v>1232950</v>
      </c>
      <c r="C8" s="5" t="n">
        <v>586167</v>
      </c>
    </row>
    <row r="9" spans="1:3">
      <c r="A9" s="4" t="s">
        <v>136</v>
      </c>
      <c r="B9" s="5" t="n">
        <v>272705</v>
      </c>
      <c r="C9" s="5" t="n">
        <v>246494</v>
      </c>
    </row>
    <row r="10" spans="1:3">
      <c r="A10" s="4" t="s">
        <v>137</v>
      </c>
      <c r="B10" s="5" t="n">
        <v>0</v>
      </c>
      <c r="C10" s="5" t="n">
        <v>840000</v>
      </c>
    </row>
    <row r="11" spans="1:3">
      <c r="A11" s="4" t="s">
        <v>138</v>
      </c>
      <c r="B11" s="5" t="n">
        <v>-19528</v>
      </c>
      <c r="C11" s="5" t="n">
        <v>-16488</v>
      </c>
    </row>
    <row r="12" spans="1:3">
      <c r="A12" s="4" t="s">
        <v>139</v>
      </c>
      <c r="B12" s="5" t="n">
        <v>1278</v>
      </c>
      <c r="C12" s="5" t="n">
        <v>1206</v>
      </c>
    </row>
    <row r="13" spans="1:3">
      <c r="A13" s="4" t="s">
        <v>140</v>
      </c>
      <c r="B13" s="5" t="n">
        <v>0</v>
      </c>
      <c r="C13" s="5" t="n">
        <v>-117095</v>
      </c>
    </row>
    <row r="14" spans="1:3">
      <c r="A14" s="3" t="s">
        <v>141</v>
      </c>
    </row>
    <row r="15" spans="1:3">
      <c r="A15" s="4" t="s">
        <v>28</v>
      </c>
      <c r="B15" s="5" t="n">
        <v>985619</v>
      </c>
      <c r="C15" s="5" t="n">
        <v>816579</v>
      </c>
    </row>
    <row r="16" spans="1:3">
      <c r="A16" s="4" t="s">
        <v>29</v>
      </c>
      <c r="B16" s="5" t="n">
        <v>-2735085</v>
      </c>
      <c r="C16" s="5" t="n">
        <v>-149611</v>
      </c>
    </row>
    <row r="17" spans="1:3">
      <c r="A17" s="4" t="s">
        <v>30</v>
      </c>
      <c r="B17" s="5" t="n">
        <v>-388915</v>
      </c>
      <c r="C17" s="5" t="n">
        <v>148712</v>
      </c>
    </row>
    <row r="18" spans="1:3">
      <c r="A18" s="4" t="s">
        <v>142</v>
      </c>
      <c r="B18" s="5" t="n">
        <v>-434885</v>
      </c>
      <c r="C18" s="5" t="n">
        <v>-1533080</v>
      </c>
    </row>
    <row r="19" spans="1:3">
      <c r="A19" s="4" t="s">
        <v>143</v>
      </c>
      <c r="B19" s="5" t="n">
        <v>-759997</v>
      </c>
      <c r="C19" s="5" t="n">
        <v>4406666</v>
      </c>
    </row>
    <row r="20" spans="1:3">
      <c r="A20" s="4" t="s">
        <v>144</v>
      </c>
      <c r="B20" s="5" t="n">
        <v>-3807871</v>
      </c>
      <c r="C20" s="5" t="n">
        <v>-3371847</v>
      </c>
    </row>
    <row r="21" spans="1:3">
      <c r="A21" s="3" t="s">
        <v>145</v>
      </c>
    </row>
    <row r="22" spans="1:3">
      <c r="A22" s="4" t="s">
        <v>146</v>
      </c>
      <c r="B22" s="5" t="n">
        <v>-804762</v>
      </c>
      <c r="C22" s="5" t="n">
        <v>-1351847</v>
      </c>
    </row>
    <row r="23" spans="1:3">
      <c r="A23" s="4" t="s">
        <v>147</v>
      </c>
      <c r="B23" s="5" t="n">
        <v>-7292</v>
      </c>
      <c r="C23" s="5" t="n">
        <v>-26158</v>
      </c>
    </row>
    <row r="24" spans="1:3">
      <c r="A24" s="4" t="s">
        <v>148</v>
      </c>
      <c r="B24" s="5" t="n">
        <v>-812054</v>
      </c>
      <c r="C24" s="5" t="n">
        <v>-1378005</v>
      </c>
    </row>
    <row r="25" spans="1:3">
      <c r="A25" s="3" t="s">
        <v>149</v>
      </c>
    </row>
    <row r="26" spans="1:3">
      <c r="A26" s="4" t="s">
        <v>150</v>
      </c>
      <c r="B26" s="5" t="n">
        <v>5770163</v>
      </c>
      <c r="C26" s="5" t="n">
        <v>3289198</v>
      </c>
    </row>
    <row r="27" spans="1:3">
      <c r="A27" s="4" t="s">
        <v>151</v>
      </c>
      <c r="B27" s="5" t="n">
        <v>1856480</v>
      </c>
      <c r="C27" s="5" t="n">
        <v>2455753</v>
      </c>
    </row>
    <row r="28" spans="1:3">
      <c r="A28" s="4" t="s">
        <v>152</v>
      </c>
      <c r="B28" s="5" t="n">
        <v>-718309</v>
      </c>
      <c r="C28" s="5" t="n">
        <v>135238</v>
      </c>
    </row>
    <row r="29" spans="1:3">
      <c r="A29" s="4" t="s">
        <v>153</v>
      </c>
      <c r="B29" s="5" t="n">
        <v>-209366</v>
      </c>
      <c r="C29" s="5" t="n">
        <v>-210000</v>
      </c>
    </row>
    <row r="30" spans="1:3">
      <c r="A30" s="4" t="s">
        <v>154</v>
      </c>
      <c r="B30" s="5" t="n">
        <v>-290189</v>
      </c>
      <c r="C30" s="5" t="n">
        <v>-281237</v>
      </c>
    </row>
    <row r="31" spans="1:3">
      <c r="A31" s="4" t="s">
        <v>123</v>
      </c>
      <c r="B31" s="5" t="n">
        <v>-17671</v>
      </c>
      <c r="C31" s="5" t="n">
        <v>0</v>
      </c>
    </row>
    <row r="32" spans="1:3">
      <c r="A32" s="4" t="s">
        <v>155</v>
      </c>
      <c r="B32" s="5" t="n">
        <v>6391108</v>
      </c>
      <c r="C32" s="5" t="n">
        <v>5388952</v>
      </c>
    </row>
    <row r="33" spans="1:3">
      <c r="A33" s="4" t="s">
        <v>156</v>
      </c>
      <c r="B33" s="5" t="n">
        <v>1771183</v>
      </c>
      <c r="C33" s="5" t="n">
        <v>639100</v>
      </c>
    </row>
    <row r="34" spans="1:3">
      <c r="A34" s="4" t="s">
        <v>157</v>
      </c>
      <c r="B34" s="5" t="n">
        <v>11512179</v>
      </c>
      <c r="C34" s="5" t="n">
        <v>7464180</v>
      </c>
    </row>
    <row r="35" spans="1:3">
      <c r="A35" s="4" t="s">
        <v>158</v>
      </c>
      <c r="B35" s="5" t="n">
        <v>13283362</v>
      </c>
      <c r="C35" s="5" t="n">
        <v>8103280</v>
      </c>
    </row>
    <row r="36" spans="1:3">
      <c r="A36" s="3" t="s">
        <v>159</v>
      </c>
    </row>
    <row r="37" spans="1:3">
      <c r="A37" s="4" t="s">
        <v>160</v>
      </c>
      <c r="B37" s="5" t="n">
        <v>142351</v>
      </c>
      <c r="C37" s="5" t="n">
        <v>127912</v>
      </c>
    </row>
    <row r="38" spans="1:3">
      <c r="A38" s="4" t="s">
        <v>161</v>
      </c>
      <c r="B38" s="5" t="n">
        <v>308834</v>
      </c>
      <c r="C38" s="5" t="n">
        <v>384699</v>
      </c>
    </row>
    <row r="39" spans="1:3">
      <c r="A39" s="4" t="s">
        <v>162</v>
      </c>
      <c r="B39" s="5" t="n">
        <v>69425</v>
      </c>
      <c r="C39" s="5" t="n">
        <v>37067</v>
      </c>
    </row>
    <row r="40" spans="1:3">
      <c r="A40" s="4" t="s">
        <v>163</v>
      </c>
      <c r="B40" s="5" t="n">
        <v>20714286</v>
      </c>
      <c r="C40" s="5" t="n">
        <v>-23428573</v>
      </c>
    </row>
    <row r="41" spans="1:3">
      <c r="A41" s="4" t="s">
        <v>127</v>
      </c>
      <c r="B41" s="7" t="n">
        <v>23571429</v>
      </c>
      <c r="C4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05</v>
      </c>
      <c r="B1" s="2" t="s">
        <v>1</v>
      </c>
    </row>
    <row r="2" spans="1:2">
      <c r="B2" s="2" t="s">
        <v>438</v>
      </c>
    </row>
    <row r="3" spans="1:2">
      <c r="A3" s="3" t="s">
        <v>476</v>
      </c>
    </row>
    <row r="4" spans="1:2">
      <c r="A4" s="4" t="s">
        <v>506</v>
      </c>
      <c r="B4" s="7" t="n">
        <v>10368567</v>
      </c>
    </row>
    <row r="5" spans="1:2">
      <c r="A5" s="4" t="s">
        <v>134</v>
      </c>
      <c r="B5" s="5" t="n">
        <v>-9468320</v>
      </c>
    </row>
    <row r="6" spans="1:2">
      <c r="A6" s="4" t="s">
        <v>507</v>
      </c>
      <c r="B6" s="7" t="n">
        <v>9002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08</v>
      </c>
      <c r="B1" s="2" t="s">
        <v>509</v>
      </c>
      <c r="C1" s="2" t="s">
        <v>453</v>
      </c>
      <c r="D1" s="2" t="s">
        <v>2</v>
      </c>
      <c r="E1" s="2" t="s">
        <v>2</v>
      </c>
    </row>
    <row r="2" spans="1:5">
      <c r="A2" s="3" t="s">
        <v>510</v>
      </c>
    </row>
    <row r="3" spans="1:5">
      <c r="A3" s="4" t="s">
        <v>511</v>
      </c>
      <c r="E3" s="7" t="n">
        <v>5770163</v>
      </c>
    </row>
    <row r="4" spans="1:5">
      <c r="A4" s="4" t="s">
        <v>512</v>
      </c>
      <c r="D4" s="4" t="s">
        <v>513</v>
      </c>
      <c r="E4" s="4" t="s">
        <v>513</v>
      </c>
    </row>
    <row r="5" spans="1:5">
      <c r="A5" s="4" t="s">
        <v>514</v>
      </c>
      <c r="D5" s="4" t="s">
        <v>515</v>
      </c>
      <c r="E5" s="4" t="s">
        <v>515</v>
      </c>
    </row>
    <row r="6" spans="1:5">
      <c r="A6" s="4" t="s">
        <v>516</v>
      </c>
      <c r="E6" s="7" t="n">
        <v>13750</v>
      </c>
    </row>
    <row r="7" spans="1:5">
      <c r="A7" s="4" t="s">
        <v>517</v>
      </c>
      <c r="E7" s="5" t="n">
        <v>69425</v>
      </c>
    </row>
    <row r="8" spans="1:5">
      <c r="A8" s="4" t="s">
        <v>518</v>
      </c>
    </row>
    <row r="9" spans="1:5">
      <c r="A9" s="3" t="s">
        <v>510</v>
      </c>
    </row>
    <row r="10" spans="1:5">
      <c r="A10" s="4" t="s">
        <v>511</v>
      </c>
      <c r="C10" s="7" t="n">
        <v>23571429</v>
      </c>
      <c r="E10" s="7" t="n">
        <v>5770163</v>
      </c>
    </row>
    <row r="11" spans="1:5">
      <c r="A11" s="4" t="s">
        <v>519</v>
      </c>
      <c r="E11" s="5" t="n">
        <v>26859647</v>
      </c>
    </row>
    <row r="12" spans="1:5">
      <c r="A12" s="4" t="s">
        <v>516</v>
      </c>
      <c r="E12" s="7" t="n">
        <v>13750</v>
      </c>
    </row>
    <row r="13" spans="1:5">
      <c r="A13" s="4" t="s">
        <v>520</v>
      </c>
      <c r="E13" s="5" t="n">
        <v>278215</v>
      </c>
    </row>
    <row r="14" spans="1:5">
      <c r="A14" s="4" t="s">
        <v>517</v>
      </c>
      <c r="E14" s="7" t="n">
        <v>69425</v>
      </c>
    </row>
    <row r="15" spans="1:5">
      <c r="A15" s="4" t="s">
        <v>521</v>
      </c>
    </row>
    <row r="16" spans="1:5">
      <c r="A16" s="3" t="s">
        <v>510</v>
      </c>
    </row>
    <row r="17" spans="1:5">
      <c r="A17" s="4" t="s">
        <v>522</v>
      </c>
      <c r="E17" s="5" t="n">
        <v>29662876</v>
      </c>
    </row>
    <row r="18" spans="1:5">
      <c r="A18" s="4" t="s">
        <v>523</v>
      </c>
      <c r="E18" s="7" t="n">
        <v>1856480</v>
      </c>
    </row>
    <row r="19" spans="1:5">
      <c r="A19" s="4" t="s">
        <v>524</v>
      </c>
      <c r="E19" s="5" t="n">
        <v>42938</v>
      </c>
    </row>
    <row r="20" spans="1:5">
      <c r="A20" s="4" t="s">
        <v>485</v>
      </c>
    </row>
    <row r="21" spans="1:5">
      <c r="A21" s="3" t="s">
        <v>510</v>
      </c>
    </row>
    <row r="22" spans="1:5">
      <c r="A22" s="4" t="s">
        <v>525</v>
      </c>
      <c r="D22" s="8" t="n">
        <v>0.15</v>
      </c>
      <c r="E22" s="8" t="n">
        <v>0.15</v>
      </c>
    </row>
    <row r="23" spans="1:5">
      <c r="A23" s="4" t="s">
        <v>526</v>
      </c>
    </row>
    <row r="24" spans="1:5">
      <c r="A24" s="3" t="s">
        <v>510</v>
      </c>
    </row>
    <row r="25" spans="1:5">
      <c r="A25" s="4" t="s">
        <v>511</v>
      </c>
      <c r="D25" s="7" t="n">
        <v>24000000</v>
      </c>
    </row>
    <row r="26" spans="1:5">
      <c r="A26" s="4" t="s">
        <v>527</v>
      </c>
      <c r="B26" s="5" t="n">
        <v>40000000</v>
      </c>
      <c r="E26" s="5" t="n">
        <v>1928641</v>
      </c>
    </row>
    <row r="27" spans="1:5">
      <c r="A27" s="4" t="s">
        <v>528</v>
      </c>
      <c r="E27" s="5" t="n">
        <v>1928641</v>
      </c>
    </row>
    <row r="28" spans="1:5">
      <c r="A28" s="4" t="s">
        <v>529</v>
      </c>
      <c r="E28" s="5" t="n">
        <v>500000</v>
      </c>
    </row>
    <row r="29" spans="1:5">
      <c r="A29" s="4" t="s">
        <v>530</v>
      </c>
      <c r="E29" s="5" t="n">
        <v>800000</v>
      </c>
    </row>
    <row r="30" spans="1:5">
      <c r="A30" s="4" t="s">
        <v>531</v>
      </c>
      <c r="E30" s="7" t="n">
        <v>760000</v>
      </c>
    </row>
    <row r="31" spans="1:5">
      <c r="A31" s="4" t="s">
        <v>532</v>
      </c>
      <c r="E31" s="8" t="n">
        <v>0.1</v>
      </c>
    </row>
    <row r="32" spans="1:5">
      <c r="A32" s="4" t="s">
        <v>533</v>
      </c>
      <c r="E32" s="4" t="s">
        <v>534</v>
      </c>
    </row>
    <row r="33" spans="1:5">
      <c r="A33" s="4" t="s">
        <v>519</v>
      </c>
      <c r="D33" s="5" t="n">
        <v>89700000</v>
      </c>
    </row>
    <row r="34" spans="1:5">
      <c r="A34" s="4" t="s">
        <v>520</v>
      </c>
      <c r="D34" s="5" t="n">
        <v>1200000</v>
      </c>
    </row>
    <row r="35" spans="1:5">
      <c r="A35" s="4" t="s">
        <v>472</v>
      </c>
    </row>
    <row r="36" spans="1:5">
      <c r="A36" s="3" t="s">
        <v>510</v>
      </c>
    </row>
    <row r="37" spans="1:5">
      <c r="A37" s="4" t="s">
        <v>473</v>
      </c>
      <c r="C37" s="5" t="n">
        <v>100</v>
      </c>
    </row>
    <row r="38" spans="1:5">
      <c r="A38" s="4" t="s">
        <v>535</v>
      </c>
      <c r="C38" s="7" t="n">
        <v>10000000</v>
      </c>
    </row>
    <row r="39" spans="1:5">
      <c r="A39" s="4" t="s">
        <v>474</v>
      </c>
      <c r="C39" s="5" t="n">
        <v>142857143</v>
      </c>
    </row>
    <row r="40" spans="1:5">
      <c r="A40" s="4" t="s">
        <v>471</v>
      </c>
      <c r="C40" s="8" t="n">
        <v>0.070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536</v>
      </c>
      <c r="B1" s="2" t="s">
        <v>1</v>
      </c>
      <c r="C1" s="2" t="s">
        <v>338</v>
      </c>
    </row>
    <row r="2" spans="1:3">
      <c r="B2" s="2" t="s">
        <v>2</v>
      </c>
      <c r="C2" s="2" t="s">
        <v>25</v>
      </c>
    </row>
    <row r="3" spans="1:3">
      <c r="A3" s="3" t="s">
        <v>537</v>
      </c>
    </row>
    <row r="4" spans="1:3">
      <c r="A4" s="4" t="s">
        <v>538</v>
      </c>
      <c r="B4" s="5" t="n">
        <v>7609667</v>
      </c>
    </row>
    <row r="5" spans="1:3">
      <c r="A5" s="4" t="s">
        <v>539</v>
      </c>
      <c r="B5" s="5" t="n">
        <v>870000</v>
      </c>
    </row>
    <row r="6" spans="1:3">
      <c r="A6" s="4" t="s">
        <v>540</v>
      </c>
      <c r="B6" s="5" t="n">
        <v>-1907000</v>
      </c>
    </row>
    <row r="7" spans="1:3">
      <c r="A7" s="4" t="s">
        <v>541</v>
      </c>
      <c r="B7" s="5" t="n">
        <v>-100000</v>
      </c>
    </row>
    <row r="8" spans="1:3">
      <c r="A8" s="4" t="s">
        <v>542</v>
      </c>
      <c r="B8" s="5" t="n">
        <v>6472667</v>
      </c>
      <c r="C8" s="5" t="n">
        <v>7609667</v>
      </c>
    </row>
    <row r="9" spans="1:3">
      <c r="A9" s="4" t="s">
        <v>543</v>
      </c>
      <c r="B9" s="5" t="n">
        <v>5019335</v>
      </c>
    </row>
    <row r="10" spans="1:3">
      <c r="A10" s="4" t="s">
        <v>544</v>
      </c>
      <c r="B10" s="8" t="n">
        <v>0.48</v>
      </c>
    </row>
    <row r="11" spans="1:3">
      <c r="A11" s="4" t="s">
        <v>545</v>
      </c>
      <c r="B11" s="12" t="n">
        <v>0.23</v>
      </c>
    </row>
    <row r="12" spans="1:3">
      <c r="A12" s="4" t="s">
        <v>546</v>
      </c>
      <c r="B12" s="12" t="n">
        <v>1.29</v>
      </c>
    </row>
    <row r="13" spans="1:3">
      <c r="A13" s="4" t="s">
        <v>547</v>
      </c>
      <c r="B13" s="12" t="n">
        <v>0.09</v>
      </c>
    </row>
    <row r="14" spans="1:3">
      <c r="A14" s="4" t="s">
        <v>548</v>
      </c>
      <c r="B14" s="12" t="n">
        <v>0.21</v>
      </c>
      <c r="C14" s="8" t="n">
        <v>0.48</v>
      </c>
    </row>
    <row r="15" spans="1:3">
      <c r="A15" s="4" t="s">
        <v>549</v>
      </c>
      <c r="B15" s="8" t="n">
        <v>0.19</v>
      </c>
    </row>
    <row r="16" spans="1:3">
      <c r="A16" s="4" t="s">
        <v>550</v>
      </c>
      <c r="B16" s="4" t="s">
        <v>551</v>
      </c>
      <c r="C16" s="4" t="s">
        <v>552</v>
      </c>
    </row>
    <row r="17" spans="1:3">
      <c r="A17" s="4" t="s">
        <v>553</v>
      </c>
      <c r="B17" s="4" t="s">
        <v>554</v>
      </c>
    </row>
    <row r="18" spans="1:3">
      <c r="A18" s="4" t="s">
        <v>555</v>
      </c>
      <c r="B18" s="7" t="n">
        <v>361298</v>
      </c>
      <c r="C18" s="7" t="n">
        <v>904409</v>
      </c>
    </row>
    <row r="19" spans="1:3">
      <c r="A19" s="4" t="s">
        <v>556</v>
      </c>
      <c r="B19" s="7" t="n">
        <v>2116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557</v>
      </c>
      <c r="B1" s="2" t="s">
        <v>77</v>
      </c>
      <c r="D1" s="2" t="s">
        <v>1</v>
      </c>
      <c r="F1" s="2" t="s">
        <v>338</v>
      </c>
    </row>
    <row r="2" spans="1:6">
      <c r="B2" s="2" t="s">
        <v>2</v>
      </c>
      <c r="C2" s="2" t="s">
        <v>78</v>
      </c>
      <c r="D2" s="2" t="s">
        <v>2</v>
      </c>
      <c r="E2" s="2" t="s">
        <v>78</v>
      </c>
      <c r="F2" s="2" t="s">
        <v>25</v>
      </c>
    </row>
    <row r="3" spans="1:6">
      <c r="A3" s="3" t="s">
        <v>537</v>
      </c>
    </row>
    <row r="4" spans="1:6">
      <c r="A4" s="4" t="s">
        <v>558</v>
      </c>
      <c r="D4" s="4" t="s">
        <v>559</v>
      </c>
      <c r="F4" s="4" t="s">
        <v>559</v>
      </c>
    </row>
    <row r="5" spans="1:6">
      <c r="A5" s="4" t="s">
        <v>560</v>
      </c>
      <c r="D5" s="4" t="s">
        <v>561</v>
      </c>
      <c r="F5" s="4" t="s">
        <v>562</v>
      </c>
    </row>
    <row r="6" spans="1:6">
      <c r="A6" s="4" t="s">
        <v>563</v>
      </c>
      <c r="D6" s="4" t="s">
        <v>564</v>
      </c>
      <c r="F6" s="4" t="s">
        <v>564</v>
      </c>
    </row>
    <row r="7" spans="1:6">
      <c r="A7" s="4" t="s">
        <v>565</v>
      </c>
      <c r="D7" s="4" t="s">
        <v>566</v>
      </c>
      <c r="F7" s="4" t="s">
        <v>567</v>
      </c>
    </row>
    <row r="8" spans="1:6">
      <c r="A8" s="4" t="s">
        <v>568</v>
      </c>
      <c r="D8" s="4" t="s">
        <v>569</v>
      </c>
      <c r="F8" s="4" t="s">
        <v>570</v>
      </c>
    </row>
    <row r="9" spans="1:6">
      <c r="A9" s="4" t="s">
        <v>571</v>
      </c>
      <c r="D9" s="4" t="s">
        <v>572</v>
      </c>
      <c r="F9" s="4" t="s">
        <v>573</v>
      </c>
    </row>
    <row r="10" spans="1:6">
      <c r="A10" s="4" t="s">
        <v>574</v>
      </c>
      <c r="D10" s="7" t="n">
        <v>317634</v>
      </c>
      <c r="F10" s="7" t="n">
        <v>129913</v>
      </c>
    </row>
    <row r="11" spans="1:6">
      <c r="A11" s="4" t="s">
        <v>87</v>
      </c>
      <c r="B11" s="7" t="n">
        <v>84785</v>
      </c>
      <c r="C11" s="7" t="n">
        <v>75025</v>
      </c>
      <c r="D11" s="7" t="n">
        <v>258954</v>
      </c>
      <c r="E11" s="7" t="n">
        <v>246495</v>
      </c>
      <c r="F11" s="7" t="n">
        <v>333363</v>
      </c>
    </row>
    <row r="12" spans="1:6">
      <c r="A12" s="4" t="s">
        <v>485</v>
      </c>
    </row>
    <row r="13" spans="1:6">
      <c r="A13" s="3" t="s">
        <v>537</v>
      </c>
    </row>
    <row r="14" spans="1:6">
      <c r="A14" s="4" t="s">
        <v>575</v>
      </c>
      <c r="B14" s="8" t="n">
        <v>0.17</v>
      </c>
      <c r="D14" s="8" t="n">
        <v>0.17</v>
      </c>
      <c r="F14" s="8" t="n">
        <v>0.23</v>
      </c>
    </row>
    <row r="15" spans="1:6">
      <c r="A15" s="4" t="s">
        <v>576</v>
      </c>
    </row>
    <row r="16" spans="1:6">
      <c r="A16" s="3" t="s">
        <v>537</v>
      </c>
    </row>
    <row r="17" spans="1:6">
      <c r="A17" s="4" t="s">
        <v>575</v>
      </c>
      <c r="B17" s="8" t="n">
        <v>0.42</v>
      </c>
      <c r="D17" s="8" t="n">
        <v>0.42</v>
      </c>
      <c r="F17" s="8" t="n">
        <v>0.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5</v>
      </c>
    </row>
    <row r="3" spans="1:3">
      <c r="A3" s="3" t="s">
        <v>537</v>
      </c>
    </row>
    <row r="4" spans="1:3">
      <c r="A4" s="4" t="s">
        <v>578</v>
      </c>
      <c r="B4" s="7" t="n">
        <v>833167</v>
      </c>
    </row>
    <row r="5" spans="1:3">
      <c r="A5" s="4" t="s">
        <v>579</v>
      </c>
      <c r="B5" s="8" t="n">
        <v>0.15</v>
      </c>
      <c r="C5" s="8" t="n">
        <v>0.31</v>
      </c>
    </row>
    <row r="6" spans="1:3">
      <c r="A6" s="4" t="s">
        <v>516</v>
      </c>
      <c r="B6" s="7" t="n">
        <v>13750</v>
      </c>
    </row>
    <row r="7" spans="1:3">
      <c r="A7" s="4" t="s">
        <v>580</v>
      </c>
      <c r="B7" s="7" t="n">
        <v>6250</v>
      </c>
    </row>
    <row r="8" spans="1:3">
      <c r="A8" s="4" t="s">
        <v>581</v>
      </c>
      <c r="C8" s="7" t="n">
        <v>7500</v>
      </c>
    </row>
    <row r="9" spans="1:3">
      <c r="A9" s="4" t="s">
        <v>582</v>
      </c>
    </row>
    <row r="10" spans="1:3">
      <c r="A10" s="3" t="s">
        <v>537</v>
      </c>
    </row>
    <row r="11" spans="1:3">
      <c r="A11" s="4" t="s">
        <v>583</v>
      </c>
      <c r="B11" s="4" t="s">
        <v>584</v>
      </c>
    </row>
    <row r="12" spans="1:3">
      <c r="A12" s="4" t="s">
        <v>585</v>
      </c>
      <c r="B12" s="4" t="s">
        <v>564</v>
      </c>
    </row>
    <row r="13" spans="1:3">
      <c r="A13" s="4" t="s">
        <v>521</v>
      </c>
    </row>
    <row r="14" spans="1:3">
      <c r="A14" s="3" t="s">
        <v>537</v>
      </c>
    </row>
    <row r="15" spans="1:3">
      <c r="A15" s="4" t="s">
        <v>524</v>
      </c>
      <c r="B15" s="5" t="n">
        <v>42938</v>
      </c>
    </row>
    <row r="16" spans="1:3">
      <c r="A16" s="4" t="s">
        <v>586</v>
      </c>
    </row>
    <row r="17" spans="1:3">
      <c r="A17" s="3" t="s">
        <v>537</v>
      </c>
    </row>
    <row r="18" spans="1:3">
      <c r="A18" s="4" t="s">
        <v>524</v>
      </c>
      <c r="B18" s="5" t="n">
        <v>42938</v>
      </c>
    </row>
    <row r="19" spans="1:3">
      <c r="A19" s="4" t="s">
        <v>516</v>
      </c>
      <c r="B19" s="7" t="n">
        <v>13750</v>
      </c>
    </row>
    <row r="20" spans="1:3">
      <c r="A20" s="4" t="s">
        <v>587</v>
      </c>
    </row>
    <row r="21" spans="1:3">
      <c r="A21" s="3" t="s">
        <v>537</v>
      </c>
    </row>
    <row r="22" spans="1:3">
      <c r="A22" s="4" t="s">
        <v>588</v>
      </c>
      <c r="B22" s="5" t="n">
        <v>288172</v>
      </c>
    </row>
    <row r="23" spans="1:3">
      <c r="A23" s="4" t="s">
        <v>578</v>
      </c>
      <c r="B23" s="7" t="n">
        <v>73361</v>
      </c>
    </row>
    <row r="24" spans="1:3">
      <c r="A24" s="4" t="s">
        <v>589</v>
      </c>
      <c r="B24" s="5" t="n">
        <v>334295</v>
      </c>
    </row>
    <row r="25" spans="1:3">
      <c r="A25" s="4" t="s">
        <v>590</v>
      </c>
      <c r="B25" s="7" t="n">
        <v>58361</v>
      </c>
    </row>
    <row r="26" spans="1:3">
      <c r="A26" s="4" t="s">
        <v>591</v>
      </c>
    </row>
    <row r="27" spans="1:3">
      <c r="A27" s="3" t="s">
        <v>537</v>
      </c>
    </row>
    <row r="28" spans="1:3">
      <c r="A28" s="4" t="s">
        <v>524</v>
      </c>
      <c r="B28" s="5" t="n">
        <v>631000</v>
      </c>
    </row>
    <row r="29" spans="1:3">
      <c r="A29" s="4" t="s">
        <v>592</v>
      </c>
      <c r="B29" s="5" t="n">
        <v>3696875</v>
      </c>
    </row>
    <row r="30" spans="1:3">
      <c r="A30" s="4" t="s">
        <v>516</v>
      </c>
      <c r="B30" s="7" t="n">
        <v>30730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3</v>
      </c>
      <c r="B1" s="2" t="s">
        <v>77</v>
      </c>
      <c r="D1" s="2" t="s">
        <v>1</v>
      </c>
    </row>
    <row r="2" spans="1:5">
      <c r="B2" s="2" t="s">
        <v>2</v>
      </c>
      <c r="C2" s="2" t="s">
        <v>78</v>
      </c>
      <c r="D2" s="2" t="s">
        <v>2</v>
      </c>
      <c r="E2" s="2" t="s">
        <v>78</v>
      </c>
    </row>
    <row r="3" spans="1:5">
      <c r="A3" s="4" t="s">
        <v>594</v>
      </c>
      <c r="B3" s="7" t="n">
        <v>-1870114</v>
      </c>
      <c r="C3" s="7" t="n">
        <v>0</v>
      </c>
      <c r="D3" s="7" t="n">
        <v>-1870114</v>
      </c>
      <c r="E3" s="7" t="n">
        <v>0</v>
      </c>
    </row>
    <row r="4" spans="1:5">
      <c r="A4" s="4" t="s">
        <v>595</v>
      </c>
    </row>
    <row r="5" spans="1:5">
      <c r="A5" s="4" t="s">
        <v>594</v>
      </c>
      <c r="B5" s="5" t="n">
        <v>1286842</v>
      </c>
    </row>
    <row r="6" spans="1:5">
      <c r="A6" s="4" t="s">
        <v>596</v>
      </c>
    </row>
    <row r="7" spans="1:5">
      <c r="A7" s="4" t="s">
        <v>594</v>
      </c>
      <c r="B7" s="7" t="n">
        <v>7458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597</v>
      </c>
      <c r="B1" s="2" t="s">
        <v>77</v>
      </c>
      <c r="D1" s="2" t="s">
        <v>1</v>
      </c>
      <c r="F1" s="2" t="s">
        <v>338</v>
      </c>
    </row>
    <row r="2" spans="1:6">
      <c r="B2" s="2" t="s">
        <v>2</v>
      </c>
      <c r="C2" s="2" t="s">
        <v>78</v>
      </c>
      <c r="D2" s="2" t="s">
        <v>2</v>
      </c>
      <c r="E2" s="2" t="s">
        <v>78</v>
      </c>
      <c r="F2" s="2" t="s">
        <v>25</v>
      </c>
    </row>
    <row r="3" spans="1:6">
      <c r="A3" s="4" t="s">
        <v>598</v>
      </c>
    </row>
    <row r="4" spans="1:6">
      <c r="A4" s="3" t="s">
        <v>599</v>
      </c>
    </row>
    <row r="5" spans="1:6">
      <c r="A5" s="4" t="s">
        <v>600</v>
      </c>
      <c r="B5" s="4" t="s">
        <v>601</v>
      </c>
      <c r="C5" s="4" t="s">
        <v>602</v>
      </c>
      <c r="D5" s="4" t="s">
        <v>601</v>
      </c>
      <c r="E5" s="4" t="s">
        <v>603</v>
      </c>
    </row>
    <row r="6" spans="1:6">
      <c r="A6" s="4" t="s">
        <v>604</v>
      </c>
    </row>
    <row r="7" spans="1:6">
      <c r="A7" s="3" t="s">
        <v>599</v>
      </c>
    </row>
    <row r="8" spans="1:6">
      <c r="A8" s="4" t="s">
        <v>600</v>
      </c>
      <c r="B8" s="4" t="s">
        <v>605</v>
      </c>
      <c r="C8" s="4" t="s">
        <v>606</v>
      </c>
      <c r="D8" s="4" t="s">
        <v>607</v>
      </c>
      <c r="E8" s="4" t="s">
        <v>607</v>
      </c>
    </row>
    <row r="9" spans="1:6">
      <c r="A9" s="4" t="s">
        <v>608</v>
      </c>
    </row>
    <row r="10" spans="1:6">
      <c r="A10" s="3" t="s">
        <v>599</v>
      </c>
    </row>
    <row r="11" spans="1:6">
      <c r="A11" s="4" t="s">
        <v>600</v>
      </c>
      <c r="B11" s="4" t="s">
        <v>609</v>
      </c>
      <c r="C11" s="4" t="s">
        <v>610</v>
      </c>
      <c r="D11" s="4" t="s">
        <v>611</v>
      </c>
      <c r="E11" s="4" t="s">
        <v>612</v>
      </c>
    </row>
    <row r="12" spans="1:6">
      <c r="A12" s="4" t="s">
        <v>613</v>
      </c>
    </row>
    <row r="13" spans="1:6">
      <c r="A13" s="3" t="s">
        <v>599</v>
      </c>
    </row>
    <row r="14" spans="1:6">
      <c r="A14" s="4" t="s">
        <v>600</v>
      </c>
      <c r="D14" s="4" t="s">
        <v>614</v>
      </c>
      <c r="F14" s="4" t="s">
        <v>615</v>
      </c>
    </row>
    <row r="15" spans="1:6">
      <c r="A15" s="4" t="s">
        <v>616</v>
      </c>
    </row>
    <row r="16" spans="1:6">
      <c r="A16" s="3" t="s">
        <v>599</v>
      </c>
    </row>
    <row r="17" spans="1:6">
      <c r="A17" s="4" t="s">
        <v>600</v>
      </c>
      <c r="D17" s="4" t="s">
        <v>605</v>
      </c>
      <c r="F17" s="4" t="s">
        <v>617</v>
      </c>
    </row>
    <row r="18" spans="1:6">
      <c r="A18" s="4" t="s">
        <v>618</v>
      </c>
    </row>
    <row r="19" spans="1:6">
      <c r="A19" s="3" t="s">
        <v>599</v>
      </c>
    </row>
    <row r="20" spans="1:6">
      <c r="A20" s="4" t="s">
        <v>600</v>
      </c>
      <c r="D20" s="4" t="s">
        <v>619</v>
      </c>
      <c r="F20" s="4" t="s">
        <v>513</v>
      </c>
    </row>
    <row r="21" spans="1:6">
      <c r="A21" s="4" t="s">
        <v>620</v>
      </c>
    </row>
    <row r="22" spans="1:6">
      <c r="A22" s="3" t="s">
        <v>599</v>
      </c>
    </row>
    <row r="23" spans="1:6">
      <c r="A23" s="4" t="s">
        <v>600</v>
      </c>
      <c r="D23" s="4" t="s">
        <v>621</v>
      </c>
      <c r="E23" s="4" t="s">
        <v>622</v>
      </c>
    </row>
    <row r="24" spans="1:6">
      <c r="A24" s="4" t="s">
        <v>623</v>
      </c>
    </row>
    <row r="25" spans="1:6">
      <c r="A25" s="3" t="s">
        <v>599</v>
      </c>
    </row>
    <row r="26" spans="1:6">
      <c r="A26" s="4" t="s">
        <v>600</v>
      </c>
      <c r="D26" s="4" t="s">
        <v>624</v>
      </c>
      <c r="E26" s="4" t="s">
        <v>513</v>
      </c>
    </row>
    <row r="27" spans="1:6">
      <c r="A27" s="4" t="s">
        <v>625</v>
      </c>
    </row>
    <row r="28" spans="1:6">
      <c r="A28" s="3" t="s">
        <v>599</v>
      </c>
    </row>
    <row r="29" spans="1:6">
      <c r="A29" s="4" t="s">
        <v>600</v>
      </c>
      <c r="D29" s="4" t="s">
        <v>626</v>
      </c>
      <c r="E29" s="4" t="s">
        <v>627</v>
      </c>
    </row>
    <row r="30" spans="1:6">
      <c r="A30" s="4" t="s">
        <v>628</v>
      </c>
    </row>
    <row r="31" spans="1:6">
      <c r="A31" s="3" t="s">
        <v>599</v>
      </c>
    </row>
    <row r="32" spans="1:6">
      <c r="A32" s="4" t="s">
        <v>600</v>
      </c>
      <c r="D32" s="4" t="s">
        <v>615</v>
      </c>
      <c r="E32" s="4" t="s">
        <v>6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30</v>
      </c>
      <c r="B1" s="2" t="s">
        <v>77</v>
      </c>
      <c r="D1" s="2" t="s">
        <v>1</v>
      </c>
    </row>
    <row r="2" spans="1:5">
      <c r="B2" s="2" t="s">
        <v>2</v>
      </c>
      <c r="C2" s="2" t="s">
        <v>78</v>
      </c>
      <c r="D2" s="2" t="s">
        <v>2</v>
      </c>
      <c r="E2" s="2" t="s">
        <v>78</v>
      </c>
    </row>
    <row r="3" spans="1:5">
      <c r="A3" s="4" t="s">
        <v>631</v>
      </c>
      <c r="B3" s="7" t="n">
        <v>2330649</v>
      </c>
      <c r="C3" s="7" t="n">
        <v>2193876</v>
      </c>
      <c r="D3" s="7" t="n">
        <v>8287493</v>
      </c>
      <c r="E3" s="7" t="n">
        <v>7303488</v>
      </c>
    </row>
    <row r="4" spans="1:5">
      <c r="A4" s="4" t="s">
        <v>632</v>
      </c>
      <c r="B4" s="5" t="n">
        <v>-1722423</v>
      </c>
      <c r="C4" s="5" t="n">
        <v>-2712799</v>
      </c>
      <c r="D4" s="5" t="n">
        <v>-4164583</v>
      </c>
      <c r="E4" s="5" t="n">
        <v>-8886646</v>
      </c>
    </row>
    <row r="5" spans="1:5">
      <c r="A5" s="4" t="s">
        <v>633</v>
      </c>
    </row>
    <row r="6" spans="1:5">
      <c r="A6" s="4" t="s">
        <v>631</v>
      </c>
      <c r="B6" s="5" t="n">
        <v>2330649</v>
      </c>
      <c r="C6" s="5" t="n">
        <v>2193876</v>
      </c>
      <c r="D6" s="5" t="n">
        <v>8287493</v>
      </c>
      <c r="E6" s="5" t="n">
        <v>7303488</v>
      </c>
    </row>
    <row r="7" spans="1:5">
      <c r="A7" s="4" t="s">
        <v>632</v>
      </c>
      <c r="B7" s="5" t="n">
        <v>-653296</v>
      </c>
      <c r="C7" s="5" t="n">
        <v>-1830229</v>
      </c>
      <c r="D7" s="5" t="n">
        <v>-1278661</v>
      </c>
      <c r="E7" s="5" t="n">
        <v>-6181708</v>
      </c>
    </row>
    <row r="8" spans="1:5">
      <c r="A8" s="4" t="s">
        <v>634</v>
      </c>
    </row>
    <row r="9" spans="1:5">
      <c r="A9" s="4" t="s">
        <v>631</v>
      </c>
      <c r="B9" s="5" t="n">
        <v>2080649</v>
      </c>
      <c r="C9" s="5" t="n">
        <v>1943876</v>
      </c>
      <c r="D9" s="5" t="n">
        <v>7537493</v>
      </c>
      <c r="E9" s="5" t="n">
        <v>6720155</v>
      </c>
    </row>
    <row r="10" spans="1:5">
      <c r="A10" s="4" t="s">
        <v>632</v>
      </c>
      <c r="B10" s="5" t="n">
        <v>-302110</v>
      </c>
      <c r="C10" s="5" t="n">
        <v>1065439</v>
      </c>
      <c r="D10" s="5" t="n">
        <v>-38576</v>
      </c>
      <c r="E10" s="5" t="n">
        <v>3134402</v>
      </c>
    </row>
    <row r="11" spans="1:5">
      <c r="A11" s="4" t="s">
        <v>635</v>
      </c>
    </row>
    <row r="12" spans="1:5">
      <c r="A12" s="4" t="s">
        <v>631</v>
      </c>
      <c r="B12" s="5" t="n">
        <v>250000</v>
      </c>
      <c r="C12" s="5" t="n">
        <v>250000</v>
      </c>
      <c r="D12" s="5" t="n">
        <v>750000</v>
      </c>
      <c r="E12" s="5" t="n">
        <v>583333</v>
      </c>
    </row>
    <row r="13" spans="1:5">
      <c r="A13" s="4" t="s">
        <v>632</v>
      </c>
      <c r="B13" s="7" t="n">
        <v>-351186</v>
      </c>
      <c r="C13" s="7" t="n">
        <v>-2895668</v>
      </c>
      <c r="D13" s="7" t="n">
        <v>-1240085</v>
      </c>
      <c r="E13" s="7" t="n">
        <v>-931611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36</v>
      </c>
      <c r="B1" s="2" t="s">
        <v>77</v>
      </c>
      <c r="D1" s="2" t="s">
        <v>1</v>
      </c>
    </row>
    <row r="2" spans="1:5">
      <c r="B2" s="2" t="s">
        <v>2</v>
      </c>
      <c r="C2" s="2" t="s">
        <v>78</v>
      </c>
      <c r="D2" s="2" t="s">
        <v>2</v>
      </c>
      <c r="E2" s="2" t="s">
        <v>78</v>
      </c>
    </row>
    <row r="3" spans="1:5">
      <c r="A3" s="4" t="s">
        <v>637</v>
      </c>
      <c r="B3" s="7" t="n">
        <v>-1722423</v>
      </c>
      <c r="C3" s="7" t="n">
        <v>-2712799</v>
      </c>
      <c r="D3" s="7" t="n">
        <v>-4164583</v>
      </c>
      <c r="E3" s="7" t="n">
        <v>-8886646</v>
      </c>
    </row>
    <row r="4" spans="1:5">
      <c r="A4" s="4" t="s">
        <v>94</v>
      </c>
      <c r="B4" s="5" t="n">
        <v>3151</v>
      </c>
      <c r="C4" s="5" t="n">
        <v>0</v>
      </c>
      <c r="D4" s="5" t="n">
        <v>9407</v>
      </c>
      <c r="E4" s="5" t="n">
        <v>0</v>
      </c>
    </row>
    <row r="5" spans="1:5">
      <c r="A5" s="4" t="s">
        <v>638</v>
      </c>
      <c r="B5" s="5" t="n">
        <v>-21032</v>
      </c>
      <c r="C5" s="5" t="n">
        <v>-166825</v>
      </c>
      <c r="D5" s="5" t="n">
        <v>-64408</v>
      </c>
      <c r="E5" s="5" t="n">
        <v>-492625</v>
      </c>
    </row>
    <row r="6" spans="1:5">
      <c r="A6" s="4" t="s">
        <v>639</v>
      </c>
      <c r="B6" s="5" t="n">
        <v>-203364</v>
      </c>
      <c r="C6" s="5" t="n">
        <v>-12232964</v>
      </c>
      <c r="D6" s="5" t="n">
        <v>5131261</v>
      </c>
      <c r="E6" s="5" t="n">
        <v>-9182021</v>
      </c>
    </row>
    <row r="7" spans="1:5">
      <c r="A7" s="4" t="s">
        <v>633</v>
      </c>
    </row>
    <row r="8" spans="1:5">
      <c r="A8" s="4" t="s">
        <v>637</v>
      </c>
      <c r="B8" s="5" t="n">
        <v>-653296</v>
      </c>
      <c r="C8" s="5" t="n">
        <v>-1830229</v>
      </c>
      <c r="D8" s="5" t="n">
        <v>-1278661</v>
      </c>
      <c r="E8" s="5" t="n">
        <v>-6181708</v>
      </c>
    </row>
    <row r="9" spans="1:5">
      <c r="A9" s="4" t="s">
        <v>640</v>
      </c>
      <c r="B9" s="5" t="n">
        <v>-1017047</v>
      </c>
      <c r="C9" s="5" t="n">
        <v>-367147</v>
      </c>
      <c r="D9" s="5" t="n">
        <v>-2017976</v>
      </c>
      <c r="E9" s="5" t="n">
        <v>-1113997</v>
      </c>
    </row>
    <row r="10" spans="1:5">
      <c r="A10" s="4" t="s">
        <v>94</v>
      </c>
      <c r="B10" s="5" t="n">
        <v>3151</v>
      </c>
      <c r="C10" s="5" t="n">
        <v>0</v>
      </c>
      <c r="D10" s="5" t="n">
        <v>9407</v>
      </c>
      <c r="E10" s="5" t="n">
        <v>0</v>
      </c>
    </row>
    <row r="11" spans="1:5">
      <c r="A11" s="4" t="s">
        <v>92</v>
      </c>
      <c r="B11" s="5" t="n">
        <v>-55563</v>
      </c>
      <c r="C11" s="5" t="n">
        <v>-68119</v>
      </c>
      <c r="D11" s="5" t="n">
        <v>-181883</v>
      </c>
      <c r="E11" s="5" t="n">
        <v>-207376</v>
      </c>
    </row>
    <row r="12" spans="1:5">
      <c r="A12" s="4" t="s">
        <v>638</v>
      </c>
      <c r="B12" s="5" t="n">
        <v>-21032</v>
      </c>
      <c r="C12" s="5" t="n">
        <v>-166825</v>
      </c>
      <c r="D12" s="5" t="n">
        <v>-64408</v>
      </c>
      <c r="E12" s="5" t="n">
        <v>-492625</v>
      </c>
    </row>
    <row r="13" spans="1:5">
      <c r="A13" s="4" t="s">
        <v>641</v>
      </c>
      <c r="B13" s="5" t="n">
        <v>-31048</v>
      </c>
      <c r="C13" s="5" t="n">
        <v>-348598</v>
      </c>
      <c r="D13" s="5" t="n">
        <v>-803538</v>
      </c>
      <c r="E13" s="5" t="n">
        <v>-1098316</v>
      </c>
    </row>
    <row r="14" spans="1:5">
      <c r="A14" s="4" t="s">
        <v>93</v>
      </c>
      <c r="B14" s="5" t="n">
        <v>1571471</v>
      </c>
      <c r="C14" s="5" t="n">
        <v>-9452046</v>
      </c>
      <c r="D14" s="5" t="n">
        <v>9468320</v>
      </c>
      <c r="E14" s="5" t="n">
        <v>-87999</v>
      </c>
    </row>
    <row r="15" spans="1:5">
      <c r="A15" s="4" t="s">
        <v>639</v>
      </c>
      <c r="B15" s="7" t="n">
        <v>-203364</v>
      </c>
      <c r="C15" s="7" t="n">
        <v>-12232964</v>
      </c>
      <c r="D15" s="7" t="n">
        <v>5131261</v>
      </c>
      <c r="E15" s="7" t="n">
        <v>-918202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642</v>
      </c>
      <c r="B1" s="2" t="s">
        <v>412</v>
      </c>
      <c r="D1" s="2" t="s">
        <v>1</v>
      </c>
    </row>
    <row r="2" spans="1:4">
      <c r="B2" s="2" t="s">
        <v>643</v>
      </c>
      <c r="C2" s="2" t="s">
        <v>644</v>
      </c>
      <c r="D2" s="2" t="s">
        <v>2</v>
      </c>
    </row>
    <row r="3" spans="1:4">
      <c r="A3" s="4" t="s">
        <v>435</v>
      </c>
    </row>
    <row r="4" spans="1:4">
      <c r="A4" s="3" t="s">
        <v>645</v>
      </c>
    </row>
    <row r="5" spans="1:4">
      <c r="A5" s="4" t="s">
        <v>646</v>
      </c>
      <c r="D5" s="7" t="n">
        <v>15</v>
      </c>
    </row>
    <row r="6" spans="1:4">
      <c r="A6" s="4" t="s">
        <v>647</v>
      </c>
      <c r="D6" s="4" t="s">
        <v>648</v>
      </c>
    </row>
    <row r="7" spans="1:4">
      <c r="A7" s="4" t="s">
        <v>649</v>
      </c>
      <c r="C7" s="7" t="n">
        <v>5</v>
      </c>
    </row>
    <row r="8" spans="1:4">
      <c r="A8" s="4" t="s">
        <v>650</v>
      </c>
    </row>
    <row r="9" spans="1:4">
      <c r="A9" s="3" t="s">
        <v>645</v>
      </c>
    </row>
    <row r="10" spans="1:4">
      <c r="A10" s="4" t="s">
        <v>651</v>
      </c>
      <c r="D10" s="13" t="n">
        <v>7.5</v>
      </c>
    </row>
    <row r="11" spans="1:4">
      <c r="A11" s="4" t="s">
        <v>652</v>
      </c>
      <c r="B11" s="13"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38</v>
      </c>
    </row>
    <row r="3" spans="1:2">
      <c r="A3" s="4" t="s">
        <v>236</v>
      </c>
    </row>
    <row r="4" spans="1:2">
      <c r="A4" s="4" t="s">
        <v>654</v>
      </c>
      <c r="B4" s="7" t="n">
        <v>2500</v>
      </c>
    </row>
    <row r="5" spans="1:2">
      <c r="A5" s="4" t="s">
        <v>655</v>
      </c>
      <c r="B5" s="5" t="n">
        <v>7500</v>
      </c>
    </row>
    <row r="6" spans="1:2">
      <c r="A6" s="4" t="s">
        <v>656</v>
      </c>
      <c r="B6" s="5" t="n">
        <v>1800</v>
      </c>
    </row>
    <row r="7" spans="1:2">
      <c r="A7" s="4" t="s">
        <v>657</v>
      </c>
      <c r="B7" s="5" t="n">
        <v>1000</v>
      </c>
    </row>
    <row r="8" spans="1:2">
      <c r="A8" s="4" t="s">
        <v>658</v>
      </c>
    </row>
    <row r="9" spans="1:2">
      <c r="A9" s="4" t="s">
        <v>657</v>
      </c>
      <c r="B9" s="5" t="n">
        <v>800</v>
      </c>
    </row>
    <row r="10" spans="1:2">
      <c r="A10" s="4" t="s">
        <v>659</v>
      </c>
    </row>
    <row r="11" spans="1:2">
      <c r="A11" s="4" t="s">
        <v>654</v>
      </c>
      <c r="B11" s="7" t="n">
        <v>1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60</v>
      </c>
      <c r="B1" s="2" t="s">
        <v>661</v>
      </c>
      <c r="C1" s="2" t="s">
        <v>2</v>
      </c>
    </row>
    <row r="2" spans="1:3">
      <c r="A2" s="4" t="s">
        <v>662</v>
      </c>
      <c r="C2" s="4" t="s">
        <v>663</v>
      </c>
    </row>
    <row r="3" spans="1:3">
      <c r="A3" s="4" t="s">
        <v>664</v>
      </c>
    </row>
    <row r="4" spans="1:3">
      <c r="A4" s="4" t="s">
        <v>665</v>
      </c>
      <c r="B4" s="7"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66</v>
      </c>
      <c r="B1" s="2" t="s">
        <v>412</v>
      </c>
      <c r="C1" s="2" t="s">
        <v>1</v>
      </c>
    </row>
    <row r="2" spans="1:4">
      <c r="B2" s="2" t="s">
        <v>3</v>
      </c>
      <c r="C2" s="2" t="s">
        <v>2</v>
      </c>
      <c r="D2" s="2" t="s">
        <v>78</v>
      </c>
    </row>
    <row r="3" spans="1:4">
      <c r="A3" s="3" t="s">
        <v>667</v>
      </c>
    </row>
    <row r="4" spans="1:4">
      <c r="A4" s="4" t="s">
        <v>668</v>
      </c>
      <c r="C4" s="7" t="n">
        <v>5770163</v>
      </c>
      <c r="D4" s="7" t="n">
        <v>3289198</v>
      </c>
    </row>
    <row r="5" spans="1:4">
      <c r="A5" s="4" t="s">
        <v>669</v>
      </c>
    </row>
    <row r="6" spans="1:4">
      <c r="A6" s="3" t="s">
        <v>667</v>
      </c>
    </row>
    <row r="7" spans="1:4">
      <c r="A7" s="4" t="s">
        <v>668</v>
      </c>
      <c r="B7" s="7" t="n">
        <v>1000000</v>
      </c>
    </row>
    <row r="8" spans="1:4">
      <c r="A8" s="4" t="s">
        <v>670</v>
      </c>
      <c r="B8" s="5" t="n">
        <v>48354</v>
      </c>
    </row>
    <row r="9" spans="1:4">
      <c r="A9" s="4" t="s">
        <v>519</v>
      </c>
      <c r="B9" s="5" t="n">
        <v>6604914</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31:59Z</dcterms:created>
  <dcterms:modified xmlns:dcterms="http://purl.org/dc/terms/" xmlns:xsi="http://www.w3.org/2001/XMLSchema-instance" xsi:type="dcterms:W3CDTF">2017-02-09T16:31:59Z</dcterms:modified>
</cp:coreProperties>
</file>